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Compreh"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DESCRIPTION OF BUSINESS AND BAS" sheetId="7" state="visible" r:id="rId7"/>
    <sheet xmlns:r="http://schemas.openxmlformats.org/officeDocument/2006/relationships" name="LIQUIDITY" sheetId="8" state="visible" r:id="rId8"/>
    <sheet xmlns:r="http://schemas.openxmlformats.org/officeDocument/2006/relationships" name="SIGNIFICANT ACCOUNTING POLICIES" sheetId="9" state="visible" r:id="rId9"/>
    <sheet xmlns:r="http://schemas.openxmlformats.org/officeDocument/2006/relationships" name="CAPITALIZATION" sheetId="10" state="visible" r:id="rId10"/>
    <sheet xmlns:r="http://schemas.openxmlformats.org/officeDocument/2006/relationships" name="CASH, CASH EQUIVALENTS, AND MAR" sheetId="11" state="visible" r:id="rId11"/>
    <sheet xmlns:r="http://schemas.openxmlformats.org/officeDocument/2006/relationships" name="LICENSE AND OTHER AGREEMENTS" sheetId="12" state="visible" r:id="rId12"/>
    <sheet xmlns:r="http://schemas.openxmlformats.org/officeDocument/2006/relationships" name="NET LOSS PER SHARE OF COMMON ST" sheetId="13" state="visible" r:id="rId13"/>
    <sheet xmlns:r="http://schemas.openxmlformats.org/officeDocument/2006/relationships" name="ACCRUED EXPENSES" sheetId="14" state="visible" r:id="rId14"/>
    <sheet xmlns:r="http://schemas.openxmlformats.org/officeDocument/2006/relationships" name="FAIR VALUE OF ASSETS AND LIABIL" sheetId="15" state="visible" r:id="rId15"/>
    <sheet xmlns:r="http://schemas.openxmlformats.org/officeDocument/2006/relationships" name="STOCK OPTIONS" sheetId="16" state="visible" r:id="rId16"/>
    <sheet xmlns:r="http://schemas.openxmlformats.org/officeDocument/2006/relationships" name="WARRANTS" sheetId="17" state="visible" r:id="rId17"/>
    <sheet xmlns:r="http://schemas.openxmlformats.org/officeDocument/2006/relationships" name="FIXED ASSETS" sheetId="18" state="visible" r:id="rId18"/>
    <sheet xmlns:r="http://schemas.openxmlformats.org/officeDocument/2006/relationships" name="LEASE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CASH, CASH EQUIVALENTS, AND M_2" sheetId="22" state="visible" r:id="rId22"/>
    <sheet xmlns:r="http://schemas.openxmlformats.org/officeDocument/2006/relationships" name="NET LOSS PER SHARE OF COMMON _2" sheetId="23" state="visible" r:id="rId23"/>
    <sheet xmlns:r="http://schemas.openxmlformats.org/officeDocument/2006/relationships" name="ACCRUED EXPENSES (Tables)" sheetId="24" state="visible" r:id="rId24"/>
    <sheet xmlns:r="http://schemas.openxmlformats.org/officeDocument/2006/relationships" name="FAIR VALUE OF ASSETS AND LIAB_2" sheetId="25" state="visible" r:id="rId25"/>
    <sheet xmlns:r="http://schemas.openxmlformats.org/officeDocument/2006/relationships" name="STOCK OPTIONS (Tables)" sheetId="26" state="visible" r:id="rId26"/>
    <sheet xmlns:r="http://schemas.openxmlformats.org/officeDocument/2006/relationships" name="FIXED ASSETS (Tables)" sheetId="27" state="visible" r:id="rId27"/>
    <sheet xmlns:r="http://schemas.openxmlformats.org/officeDocument/2006/relationships" name="LEASES (Tables)" sheetId="28" state="visible" r:id="rId28"/>
    <sheet xmlns:r="http://schemas.openxmlformats.org/officeDocument/2006/relationships" name="LIQUIDITY (Details Narrative)" sheetId="29" state="visible" r:id="rId29"/>
    <sheet xmlns:r="http://schemas.openxmlformats.org/officeDocument/2006/relationships" name="SIGNIFICANT ACCOUNTING POLICI_3" sheetId="30" state="visible" r:id="rId30"/>
    <sheet xmlns:r="http://schemas.openxmlformats.org/officeDocument/2006/relationships" name="CAPITALIZATION (Details Narrati" sheetId="31" state="visible" r:id="rId31"/>
    <sheet xmlns:r="http://schemas.openxmlformats.org/officeDocument/2006/relationships" name="SCHEDULE OF AVAILABLE FOR SALE " sheetId="32" state="visible" r:id="rId32"/>
    <sheet xmlns:r="http://schemas.openxmlformats.org/officeDocument/2006/relationships" name="SCHEDULE OF ACCUMULATED OTHER C" sheetId="33" state="visible" r:id="rId33"/>
    <sheet xmlns:r="http://schemas.openxmlformats.org/officeDocument/2006/relationships" name="CASH, CASH EQUIVALENTS, AND M_3" sheetId="34" state="visible" r:id="rId34"/>
    <sheet xmlns:r="http://schemas.openxmlformats.org/officeDocument/2006/relationships" name="LICENSE AND OTHER AGREEMENTS (D" sheetId="35" state="visible" r:id="rId35"/>
    <sheet xmlns:r="http://schemas.openxmlformats.org/officeDocument/2006/relationships" name="SCHEDULE OF COMPUTATION OF BASI" sheetId="36" state="visible" r:id="rId36"/>
    <sheet xmlns:r="http://schemas.openxmlformats.org/officeDocument/2006/relationships" name="SCHEDULE OF ANTIDILUTIVE SECURI" sheetId="37" state="visible" r:id="rId37"/>
    <sheet xmlns:r="http://schemas.openxmlformats.org/officeDocument/2006/relationships" name="SCHEDULE OF ACCRUED EXPENSES (D" sheetId="38" state="visible" r:id="rId38"/>
    <sheet xmlns:r="http://schemas.openxmlformats.org/officeDocument/2006/relationships" name="SCHEDULE OF ASSETS AND LIABILIT" sheetId="39" state="visible" r:id="rId39"/>
    <sheet xmlns:r="http://schemas.openxmlformats.org/officeDocument/2006/relationships" name="SCHEDULE OF STOCK-BASED COMPENS" sheetId="40" state="visible" r:id="rId40"/>
    <sheet xmlns:r="http://schemas.openxmlformats.org/officeDocument/2006/relationships" name="SUMMARY OF STOCK OPTION ACTIVIT" sheetId="41" state="visible" r:id="rId41"/>
    <sheet xmlns:r="http://schemas.openxmlformats.org/officeDocument/2006/relationships" name="SCHEDULE OF AGGREGATED INTRINSI" sheetId="42" state="visible" r:id="rId42"/>
    <sheet xmlns:r="http://schemas.openxmlformats.org/officeDocument/2006/relationships" name="SCHEDULE OF SHARE-BASED COMPENS" sheetId="43" state="visible" r:id="rId43"/>
    <sheet xmlns:r="http://schemas.openxmlformats.org/officeDocument/2006/relationships" name="STOCK OPTIONS (Details Narrativ" sheetId="44" state="visible" r:id="rId44"/>
    <sheet xmlns:r="http://schemas.openxmlformats.org/officeDocument/2006/relationships" name="WARRANTS (Details Narrative)" sheetId="45" state="visible" r:id="rId45"/>
    <sheet xmlns:r="http://schemas.openxmlformats.org/officeDocument/2006/relationships" name="SCHEDULE OF FIXED ASSETS (Detai" sheetId="46" state="visible" r:id="rId46"/>
    <sheet xmlns:r="http://schemas.openxmlformats.org/officeDocument/2006/relationships" name="FIXED ASSETS (Details Narrative" sheetId="47" state="visible" r:id="rId47"/>
    <sheet xmlns:r="http://schemas.openxmlformats.org/officeDocument/2006/relationships" name="SCHEDULE OF LEASE COSTS (Detail" sheetId="48" state="visible" r:id="rId48"/>
    <sheet xmlns:r="http://schemas.openxmlformats.org/officeDocument/2006/relationships" name="SCHEDULE OF SUPPLEMENTAL BALANC" sheetId="49" state="visible" r:id="rId49"/>
    <sheet xmlns:r="http://schemas.openxmlformats.org/officeDocument/2006/relationships" name="SCHEDULE OF MATURITIES OF LEASE" sheetId="50" state="visible" r:id="rId50"/>
    <sheet xmlns:r="http://schemas.openxmlformats.org/officeDocument/2006/relationships" name="LEASES (Details Narrative)"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6" customWidth="1" min="2" max="2"/>
    <col width="13" customWidth="1" min="3" max="3"/>
  </cols>
  <sheetData>
    <row r="1">
      <c r="A1" s="1" t="inlineStr">
        <is>
          <t>Cover - shares</t>
        </is>
      </c>
      <c r="B1" s="2" t="inlineStr">
        <is>
          <t>3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Period Focus</t>
        </is>
      </c>
      <c r="B9" s="4" t="inlineStr">
        <is>
          <t>Q1</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8552</t>
        </is>
      </c>
    </row>
    <row r="13">
      <c r="A13" s="4" t="inlineStr">
        <is>
          <t>Entity Registrant Name</t>
        </is>
      </c>
      <c r="B13" s="4" t="inlineStr">
        <is>
          <t>PROVENTION
BIO, INC.</t>
        </is>
      </c>
    </row>
    <row r="14">
      <c r="A14" s="4" t="inlineStr">
        <is>
          <t>Entity Central Index Key</t>
        </is>
      </c>
      <c r="B14" s="4" t="inlineStr">
        <is>
          <t>0001695357</t>
        </is>
      </c>
    </row>
    <row r="15">
      <c r="A15" s="4" t="inlineStr">
        <is>
          <t>Entity Tax Identification Number</t>
        </is>
      </c>
      <c r="B15" s="4" t="inlineStr">
        <is>
          <t>81-5245912</t>
        </is>
      </c>
    </row>
    <row r="16">
      <c r="A16" s="4" t="inlineStr">
        <is>
          <t>Entity Incorporation, State or Country Code</t>
        </is>
      </c>
      <c r="B16" s="4" t="inlineStr">
        <is>
          <t>DE</t>
        </is>
      </c>
    </row>
    <row r="17">
      <c r="A17" s="4" t="inlineStr">
        <is>
          <t>Entity Address, Address Line One</t>
        </is>
      </c>
      <c r="B17" s="4" t="inlineStr">
        <is>
          <t>55
    Broad Street</t>
        </is>
      </c>
    </row>
    <row r="18">
      <c r="A18" s="4" t="inlineStr">
        <is>
          <t>Entity Address, Address Line Two</t>
        </is>
      </c>
      <c r="B18" s="4" t="inlineStr">
        <is>
          <t>2nd Floor</t>
        </is>
      </c>
    </row>
    <row r="19">
      <c r="A19" s="4" t="inlineStr">
        <is>
          <t>Entity Address, City or Town</t>
        </is>
      </c>
      <c r="B19" s="4" t="inlineStr">
        <is>
          <t>Red
    Bank</t>
        </is>
      </c>
    </row>
    <row r="20">
      <c r="A20" s="4" t="inlineStr">
        <is>
          <t>Entity Address, State or Province</t>
        </is>
      </c>
      <c r="B20" s="4" t="inlineStr">
        <is>
          <t>NJ</t>
        </is>
      </c>
    </row>
    <row r="21">
      <c r="A21" s="4" t="inlineStr">
        <is>
          <t>Entity Address, Postal Zip Code</t>
        </is>
      </c>
      <c r="B21" s="4" t="inlineStr">
        <is>
          <t>07701</t>
        </is>
      </c>
    </row>
    <row r="22">
      <c r="A22" s="4" t="inlineStr">
        <is>
          <t>City Area Code</t>
        </is>
      </c>
      <c r="B22" s="4" t="inlineStr">
        <is>
          <t>(908)</t>
        </is>
      </c>
    </row>
    <row r="23">
      <c r="A23" s="4" t="inlineStr">
        <is>
          <t>Local Phone Number</t>
        </is>
      </c>
      <c r="B23" s="4" t="inlineStr">
        <is>
          <t>336-0360</t>
        </is>
      </c>
    </row>
    <row r="24">
      <c r="A24" s="4" t="inlineStr">
        <is>
          <t>Title of 12(b) Security</t>
        </is>
      </c>
      <c r="B24" s="4" t="inlineStr">
        <is>
          <t>Common
    Stock, $0.0001 par value per share</t>
        </is>
      </c>
    </row>
    <row r="25">
      <c r="A25" s="4" t="inlineStr">
        <is>
          <t>Trading Symbol</t>
        </is>
      </c>
      <c r="B25" s="4" t="inlineStr">
        <is>
          <t>PRVB</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633747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APITALIZATION</t>
        </is>
      </c>
      <c r="B1" s="2" t="inlineStr">
        <is>
          <t>3 Months Ended</t>
        </is>
      </c>
    </row>
    <row r="2">
      <c r="B2" s="2" t="inlineStr">
        <is>
          <t>Mar. 31, 2021</t>
        </is>
      </c>
    </row>
    <row r="3">
      <c r="A3" s="3" t="inlineStr">
        <is>
          <t>Capitalization</t>
        </is>
      </c>
    </row>
    <row r="4">
      <c r="A4" s="4" t="inlineStr">
        <is>
          <t>CAPITALIZATION</t>
        </is>
      </c>
      <c r="B4" s="4" t="inlineStr">
        <is>
          <t xml:space="preserve">4.
CAPITALIZATION As
of March 31, 2021 and December 31, 2020, the Company had authorized 100,000,000 0.0001 63,374,738 56,517,891 25,000,000 0.0001 non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MARKETABLE SECURITIES</t>
        </is>
      </c>
      <c r="B1" s="2" t="inlineStr">
        <is>
          <t>3 Months Ended</t>
        </is>
      </c>
    </row>
    <row r="2">
      <c r="B2" s="2" t="inlineStr">
        <is>
          <t>Mar. 31, 2021</t>
        </is>
      </c>
    </row>
    <row r="3">
      <c r="A3" s="3" t="inlineStr">
        <is>
          <t>Cash and Cash Equivalents [Abstract]</t>
        </is>
      </c>
    </row>
    <row r="4">
      <c r="A4" s="4" t="inlineStr">
        <is>
          <t>CASH, CASH EQUIVALENTS, AND MARKETABLE SECURITIES</t>
        </is>
      </c>
      <c r="B4" s="4" t="inlineStr">
        <is>
          <t xml:space="preserve">5.
CASH, CASH EQUIVALENTS, AND MARKETABLE SECURITIES The
Company considers all highly liquid investments purchased with original maturities of 90 days or less at the date of purchase to be cash
equivalents. Cash and cash equivalents as of March 31, 2021 and December 31, 2020 were $ 180.4 102.3 The
Company considers securities with original maturities of greater than 90 days at the date of purchase to be available for sale securities.
The Company held available for sale securities with a fair value totaling $ 26.8 19.5 The
Company evaluates securities with unrealized losses, if any, to determine whether the decline in fair value has resulted from credit
loss or other factors. As of March 31, 2021, the Company has not recognized any impairment or credit losses on the Company’s available
for sale securities. While the Company classifies these securities as available for sale, the Company does not currently intend to sell
its investments and the Company currently believes it has the ability to hold these investments until maturity. The
following table summarizes the amortized cost, fair value and allowance for credit losses of the Company’s available for sale securities: SCHEDULE OF AVAILABLE FOR SALE SECURITIES
March 31, 2021
Amortized Cost Gross Unrealized Gains Gross Unrealized Losses Fair Value
Corporate debt securities $ 26,864 $ — $ (16 ) $ 26,848
Total $ 26,864 $ — $ (16 ) $ 26,848
December 31, 2020
Amortized Cost Gross Unrealized Gains Gross Unrealized Losses Fair Value
Corporate debt securities $ 19,545 $ — $ (15 ) $ 19,530
Total $ 19,545 $ — $ (15 ) $ 19,530 The
Company’s available for sale securities are reported at fair value on the Company’s balance sheets. Unrealized gains (losses)
are reported within accumulated other comprehensive income (loss) in the Statements of Comprehensive Loss. The cost of securities sold
and any realized gains/losses from the sale of available for sale securities are based on the specific identification method. The changes
in accumulated other comprehensive income (loss) associated with the unrealized gain (loss) on available for sale securities during the
three months ended March 31, 2021 and 2020, respectively, were as follows: SCHEDULE OF ACCUMULATED OTHER COMPREHENSIVE INCOME (LOSS)
2021 2020
Three Months Ended March 31,
2021 2020
Beginning balance $ (15 ) $ —
Current period changes in fair value before reclassifications, net of tax (1 ) 210
Amounts reclassified from accumulated other comprehensive income (loss), net of tax — —
Other comprehensive income (loss) (1 ) 210
Ending balance $ (16 ) $ 2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ND OTHER AGREEMENTS</t>
        </is>
      </c>
      <c r="B1" s="2" t="inlineStr">
        <is>
          <t>3 Months Ended</t>
        </is>
      </c>
    </row>
    <row r="2">
      <c r="B2" s="2" t="inlineStr">
        <is>
          <t>Mar. 31, 2021</t>
        </is>
      </c>
    </row>
    <row r="3">
      <c r="A3" s="3" t="inlineStr">
        <is>
          <t>License And Other Agreements</t>
        </is>
      </c>
    </row>
    <row r="4">
      <c r="A4" s="4" t="inlineStr">
        <is>
          <t>LICENSE AND OTHER AGREEMENTS</t>
        </is>
      </c>
      <c r="B4" s="4" t="inlineStr">
        <is>
          <t xml:space="preserve">6.
LICENSE AND OTHER AGREEMENTS In
May 2018, the Company entered into an Asset Purchase Agreement (the “MacroGenics Asset Purchase Agreement”) with MacroGenics,
Inc. (“MacroGenics”) pursuant to which the Company acquired MacroGenics’ interest in teplizumab (renamed PRV-031),
a humanized mAb for the treatment of Type 1 Diabetes (“T1D”). As partial consideration for the MacroGenics Asset Purchase
Agreement, the Company granted MacroGenics a warrant to purchase 2,162,389
shares of the Company’s common stock at
an exercise price of $ 2.50
per share. The Company is obligated to pay MacroGenics
contingent milestone payments totaling $ 170.0
million upon the achievement of certain regulatory
approval milestones, including $ 60.0
million payable within 90 days of an approval
of a BLA for a first indication in the United States. In addition, the Company is obligated to make contingent milestone payments to
MacroGenics totaling $ 225.0
million upon the achievement of certain sales
milestones. The Company has also agreed to pay MacroGenics a single-digit royalty on net sales of the product. The Company has also agreed
to pay third-party obligations, including low single-digit royalties, a portion of which is creditable against royalties payable to MacroGenics,
aggregate milestone payments of up to approximately $ 0.7
million and other consideration, for certain
third-party intellectual property under agreements the Company assumed pursuant to the MacroGenics Asset Purchase Agreement. Further,
the Company is required to pay MacroGenics a low double-digit percentage of certain consideration to the extent it is received in connection
with a future grant of rights to teplizumab by the Company to a third party. The Company is obligated to use reasonable commercial efforts
to develop and seek regulatory approval for teplizumab. In
May 2018, the Company entered into a License Agreement with MacroGenics (the “MacroGenics License Agreement”), pursuant
to which MacroGenics granted the Company exclusive global rights for the purpose of developing and
commercializing MGD010 (renamed PRV-3279), a humanized protein and a potential treatment for systemic lupus erythematosus (“SLE”)
and other similar diseases. As partial consideration for the MacroGenics License Agreement, the Company granted MacroGenics a warrant
to purchase 270,299 2.50 42.5 22.5 225.0 1.1 The
Company is obligated to use commercially reasonable efforts to develop and seek regulatory approval for PRV-3279. The license agreement
may be terminated by either party upon a material breach or bankruptcy of the other party, by Provention without cause upon prior notice
to MacroGenics, and by MacroGenics in the event that the Company challenges the validity of any licensed patent under the agreement. As
of March 31, 2021, the Company has not achieved any milestones that would trigger payments to MacroGenics. In
July 2019, MacroGenics elected to exercise its warrants for an aggregate of 2,432,688 1,948,474 In
February 2021, the Company entered into a License Agreement with Hangzhou Zhongmei Huadong Pharmaceutical Co., Ltd., a wholly-owned subsidiary
of Huadong Medicine Co., Ltd. (the “Huadong License Agreement”), pursuant to which the Company granted Huadong exclusive
rights for the purpose of developing and commercializing PRV-3279, a DART® (bispecific antibody-based molecule) targeting the B cell
surface proteins CD32B and CD79B, in Greater China (mainland China, Hong Kong, Macau and Taiwan). Provention Bio will retain exclusive
worldwide rights to develop PRV-3279 for combination uses to reduce the immunogenicity of biotherapeutics, but Huadong will have the
exclusive right to distribute PRV-3279 in that field in Greater China. In consideration of the license and other rights granted as part
of the Huadong License Agreement, the Company received an upfront payment of $ 6.0 11.5 1.0 37.0 135.0 The
Company evaluated the Huadong License Agreement under the provisions of ASC 606 and identified the following three material promises:
(1) the license of rights to PRV-3279 in Greater China, (2) the performance of clinical research activities and (3) manufacturing
process improvements. The Company concluded that the performance obligations were not distinct and consequently do not
have value on a standalone basis. Accordingly, they were determined to represent one performance obligation. The Company
determined that the transaction price of the Huadong License Agreement was $ 15.5
million, consisting of the $ 6.0
million up-front payment and $ 9.5
million of the research, development and
manufacturing funding expected to be received. which would not result in a significant reversal of revenue in a future
period. The total transaction price was allocated to the single identified performance obligation. The regulatory and sales event-based
milestone payments represent variable consideration, and the Company used the most likely amount method to estimate this variable
consideration because the potential milestone payment is a binary event, as the Company will either receive the milestone payment
or it will not. Given the high degree of uncertainty around achievement of these milestones, the Company determined the milestone
amounts to be fully constrained and will not recognize revenue until the uncertainty associated with these payments is resolved.
Any consideration related to royalties will be recognized if and when the related sales occur. The Company re-assesses the transaction
price in each reporting period and when events whose outcomes are resolved or other changes in circumstances occur. The
Company expects to recognize revenue using a cost-based input method according to costs incurred to date compared to estimated total
costs of the clinical research activities over the period which the activities are performed under the agreement, which is currently
expected to occur from mid-2021 through mid-2024. The Company recognized no 7.0 In
November 2018, the Company entered into a License and Collaboration Agreement (the “Amgen Agreement”) with Amgen, Inc. (“Amgen”)
for PRV-015 (formerly AMG 714), a novel anti-IL-15 monoclonal antibody being developed for the treatment of gluten-free diet non-responsive
celiac disease (“NRCD”). Under the terms of the agreement, the Company will conduct and fund a Phase 2b trial in NRCD and
lead the development and regulatory activities for the program. Amgen agreed to make an equity investment of up to $ 20.0 150.0 70.0 2,500,000 8.00 20.0 In
April 2017, the Company entered into a License Agreement with Vactech Ltd. (the “Vactech License Agreement”), pursuant to
which Vactech Ltd. (“Vactech”) granted the Company exclusive global rights for the purpose of developing and commercializing
the group B coxsackievirus vaccine (“CVB”) platform technology. In consideration of the licenses and other rights
granted by Vactech, the Company issued two million shares of its common stock to Vactech. The Company recorded the issuance of the shares
at their estimated fair value of approximately $ 1.70
per share for a total of $ 3.4
million as a license fee expense included as
part of research &amp; development expense for the year ended December 31, 2017. Provention paid Vactech a total of approximately $ 0.5
million for transition and advisory services
during the first 18 months of the term of the agreement. In addition, Provention may be obligated to make a series of contingent milestone
payments to Vactech totaling up to an additional $ 24.5
million upon the achievement of certain clinical
development and regulatory filing milestones, of which $ 0.5
million became
payable to Vactech in January 2021 upon the dosing of the first patient in the Phase 1 PROVENT study .
In addition, the Company has agreed to pay Vactech tiered single-digit royalties on net sales of any approved product based on the CVB
platform technology and three additional payments totaling $ 19.0
million upon the achievement of certain annual
net sales levels. The Vactech License Agreement may be terminated by the Company on a country by country basis without cause (in which
case the exclusive global rights to the technology will transfer back to Vactech) and by either party upon a material breach or insolvency
of the other party. If the Company terminates the agreement with respect to two or more specified European countries, the agreement will
be deemed terminated with respect to all of the EU, and if the Company terminates the agreement with respect to the United States, the
agreement will be deemed terminated with respect to all of North America. The agreement expires upon the expiration of the Company’s
last obligation to make royalty payments to Vactech. In
March 2018, the Company entered into a Development Services Agreement with The Institute of Translational Vaccinology (the “Intravacc
Development Services Agreement”), pursuant to which The Institute of Translational Vaccinology (“Intravacc”) will provide
services related to process development, non-GMP and GMP manufacturing of the Company’s polyvalent CVB vaccine, including providing
proprietary technology for manufacturing purposes. The Company will pay Intravacc approximately 10
million euros for their services over the development
and manufacturing period. Each party retains its existing intellectual property and will share newly developed intellectual property
via a fully-paid non-exclusive license between the parties for all development work through phase 1 clinical trials. Any future use,
including commercial use, of Intravacc’s technology will be subject to a separate nonexclusive license agreement. The Intravacc
Development Services Agreement may be terminated by us with ninety days’ notice without cause and by either party upon a material
breach or insolvency of the other party. As of March 31, 2021, Intravacc has completed, and the Company has paid for, all material
manufacturing services under the Intravacc Development Services Agreement. In
April 2017, the Company entered into the Janssen CSF-1R License Agreement, pursuant to which Janssen Pharmaceutica NV (“Janssen”)
granted the Company exclusive global rights to technology owned or controlled by Janssen for the purpose of developing
and commercializing a colony stimulating factor 1 receptor (“CSF-1R”) inhibitor named JNJ-40346527 (renamed PRV-6527) for
inflammatory bowel diseases including Crohn’s disease and UC. The Company evaluated PRV-6527 for Crohn’s disease in a recently
completed Phase 2a clinical trial (the PRINCE study). In December 2019, Janssen declined its option to buy back the rights to PRV-6527
and as such, all rights will remain with the Company. The Company will be obligated to make contingent milestone payments to Janssen
totaling $ 35.0 20.0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3 Months Ended</t>
        </is>
      </c>
    </row>
    <row r="2">
      <c r="B2" s="2" t="inlineStr">
        <is>
          <t>Mar. 31, 2021</t>
        </is>
      </c>
    </row>
    <row r="3">
      <c r="A3" s="3" t="inlineStr">
        <is>
          <t>Earnings Per Share [Abstract]</t>
        </is>
      </c>
    </row>
    <row r="4">
      <c r="A4" s="4" t="inlineStr">
        <is>
          <t>NET LOSS PER SHARE OF COMMON STOCK</t>
        </is>
      </c>
      <c r="B4" s="4" t="inlineStr">
        <is>
          <t xml:space="preserve">7.
NET LOSS PER SHARE OF COMMON STOCK Basic
and diluted net income (loss) per common share is determined by dividing net income (loss) by the weighted average common shares outstanding
during the period. For the periods where there is a net loss, stock options and warrants have been excluded from the calculation of diluted
net loss per common share because their effect would be anti-dilutive. Therefore, the weighted average common shares used to calculate
both basic and diluted net loss per common share would be the same. The
following table sets forth the computation of basic and diluted net loss per share of common stock for the periods indicated: SCHEDULE OF COMPUTATION OF BASIC AND DILUTED NET LOSS PER SHARE
2021 2020
Three Months Ended March 31,
2021 2020
Net loss $ (32,440 ) $ (12,582 )
Weighted average shares of common stock outstanding - basic and diluted 62,263 47,699
Net loss per share of common stock, basic and diluted $ (0.52 ) $ (0.26 ) The
following potentially dilutive securities have been excluded from the computation of diluted weighted average shares outstanding as they
would be antidilutive: SCHEDULE OF ANTIDILUTIVE SECURITIES EXCLUDED FROM COMPUTATION OF EARNINGS PER SHARE
Three Months Ended March 31,
2021 2020
Stock options 9,698 6,674
Warrants 1,705 2,1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 xml:space="preserve">8.
ACCRUED EXPENSES Accrued
expenses consisted of the following: SCHEDULE OF ACCRUED EXPENSES
March 31, 2021 December 31, 2020
Accrued research and development costs $ 8,507 $ 5,165
Accrued pre-commercial costs 1,864 1,191
Accrued professional fees 1,169 1,197
Accrued compensation 1,104 1,443
Accrued royalty and milestone payments 1,080 —
Other accrued liabilities 226 166
Total accrued expenses $ 13,950 $ 9,1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1</t>
        </is>
      </c>
    </row>
    <row r="3">
      <c r="A3" s="3" t="inlineStr">
        <is>
          <t>Fair Value Disclosures [Abstract]</t>
        </is>
      </c>
    </row>
    <row r="4">
      <c r="A4" s="4" t="inlineStr">
        <is>
          <t>FAIR VALUE OF ASSETS AND LIABILITIES</t>
        </is>
      </c>
      <c r="B4" s="4" t="inlineStr">
        <is>
          <t xml:space="preserve">9.
FAIR VALUE OF ASSETS AND LIABILITIES The
carrying amounts reported in the balance sheet for cash and cash equivalents, accounts payable and accrued expenses approximate fair
value based on the short-term nature of these items. In
accordance with accounting principles generally accepted in the United States, fair value is defined as the price that would be received
to sell an asset or paid to transfer a liability in an orderly transaction between market participants at the measurement date. A three-level
hierarchy prioritizes the inputs used to measure fair value as follows: Level
1 –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following is a summary of assets and their related classifications under the fair value hierarchy: SCHEDULE OF ASSETS AND LIABILITIES MEASURED AT FAIR VALUE ON RECURRING BASIS
March 31, 2021
Financial Instruments Carried at Fair Value
Quoted prices in active markets for identical items Significant other observable inputs Significant unobservable inputs
(Level 1) (Level 2) (Level 3) Total
Assets:
Cash and cash equivalents 1 $ 180,357 $ — $ — $ 180,357
Investments in Corporate debt securities 2 — 26,848 — 26,848
December 31, 2020
Financial Instruments Carried at Fair Value
Quoted prices in active markets for
identical items Significant other observable inputs Significant
(Level 1) (Level 2) (Level 3) Total
Assets:
Cash and cash equivalents 1 $ 102,294 $ — $ — $ 102,294
Investments in Corporate debt securities 2 — 19,530 — 19,530
1 Cash
and cash equivalents primarily include investments in money market funds
2 Investments
in investment-grade corporate debt securities are classified as available for sale secu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Mar. 31, 2021</t>
        </is>
      </c>
    </row>
    <row r="3">
      <c r="A3" s="3" t="inlineStr">
        <is>
          <t>Share-based Payment Arrangement [Abstract]</t>
        </is>
      </c>
    </row>
    <row r="4">
      <c r="A4" s="4" t="inlineStr">
        <is>
          <t>STOCK OPTIONS</t>
        </is>
      </c>
      <c r="B4" s="4" t="inlineStr">
        <is>
          <t xml:space="preserve">10.
STOCK OPTIONS In
2017, the Company adopted the Provention Bio, Inc. 2017 Equity Incentive Plan (the “2017 Plan”). Pursuant to the 2017 Plan,
the Company’s Board of Directors may grant incentive stock options, nonqualified stock options, and restricted stock to employees,
officers, directors, consultants and advisors. As of March 31, 2021, there were options to purchase an aggregate of 9,697,881 10 In
2018, the Company amended and restated its 2017 Plan to, among other things, include an evergreen provision, which would automatically
increase the number of shares available for issuance under the 2017 Plan in an amount equal to (1) the difference between (x) 18% of
the total shares of the Company’s common stock outstanding, on a fully diluted basis, on December 31st of the preceding calendar
year, and (y) the total number of shares of the Company’s common stock reserved under the 2017 Plan on December 31st of such preceding
calendar year or (2) an amount less than this calculated increase as determined by the board of directors. In
connection with the evergreen provisions of the 2017 Plan, the number of shares available for issuance under the 2017 Plan was increased
by 2,270,353 2,165,852 In
October 2020, the Company adopted the Provention Bio, Inc. 2020 Inducement Plan (the “2020 Inducement Plan”). Pursuant to
the terms of the 2020 Inducement Plan, the Company may grant non-statutory stock options, stock appreciation rights, restricted stock
unit awards and restricted stock for up to a total of 2,000,000 Options
issued under the 2020 Inducement Plan are exercisable for up to 10 Stock-based
compensation Total
stock-based compensation expense recognized for both employees and non-employees was as follows: SCHEDULE OF STOCK-BASED COMPENSATION EXPENSE
Three Months Ended March 31,
2021 2020
General and administrative $ 1,806 $ 713
Research and development 1,051 523
Total stock-based compensation expense $ 2,857 $ 1,236 Option
activity The
Company grants options with service-based vesting requirements as well as options with performance-based vesting requirements. Generally,
the service-based requirements vest over a four-year period in multiple tranches. Each tranche of the performance-based component vests
upon the achievement of a specific milestone. These milestones are related to the Company’s clinical trials, manufacturing activities,
regulatory activities, commercial activities and certain other performance metrics. A
summary of option activity for the three months ended March 31, 2021 are presented below: SUMMARY OF STOCK OPTION ACTIVITY
Weighted-
Weighted- Average
Average Remaining
Underlying Exercise Contractual Intrinsic
Stock Option Awards Shares Price Term Value
Outstanding at December 31, 2020 9,503 $ 9.10 8.3 $ —
Granted 261 $ 15.32
Exercised (19 ) $ 2.50
Forfeited or expired (47 ) $ 13.21
Outstanding at March 31, 2021 9,698 $ 9.26 8.1 $ 27,069
Exercisable at March 31, 2021 3,944 $ 6.03 7.2 $ 20,357 The
weighted average grant-date fair value of options granted during the three months ended March 31, 2021 was $ 10.47 1,849,000 12.9 3,905,000 24.8 3.1 Cash
proceeds from, and the aggregate intrinsic value of, stock options exercised during the periods presented below were as follows: SCHEDULE OF AGGREGATED INTRINSIC VALUE OF STOCK OPTION EXERCISED
2021 2020
Three Months Ended March 31,
2021 2020
Cash proceeds from options exercised $ 48 $ 194
Aggregate intrinsic value of options exercised 239 309 The
Company uses the Black-Scholes option-pricing model to estimate the fair value of option awards with the following weighted-average assumptions
for the period indicated: SCHEDULE OF SHARE-BASED COMPENSATION VALUATION OF ASSUMPTIONS
Three Months Ended March 31,
2021 2020
Exercise price $ 15.32 $ 12.80
Expected volatility 80 % 72 %
Expected dividends — —
Expected term (in years) 6.1 6.2
Risk-free interest rate 0.62 % 1.31 % The
weighted-average valuation assumptions were determined as follows:
● Risk-free
interest rate: The Company bases the risk-free interest rate on the interest rate payable on United States Treasury securities in
effect at the time of grant for a period that is commensurate with the assumed expected option term.
● Expected
annual dividends: The estimate for annual dividends is 0
● Expected
stock price volatility: The expected volatility used is based on historical volatilities of similar entities within the Company’s
industry which were commensurate with the Company’s expected term assumption.
● Expected
term of options: The expected term of options represents the period of time options are expected to be outstanding. The expected
term of the options granted to employees is derived from the “simplified” method as described in Staff Accounting Bulletin
107 relating to stock-based compensation, whereby the expected term is an average between the vesting period and contractual period
due to the limited operating histor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1</t>
        </is>
      </c>
    </row>
    <row r="3">
      <c r="A3" s="3" t="inlineStr">
        <is>
          <t>Warrants and Rights Note Disclosure [Abstract]</t>
        </is>
      </c>
    </row>
    <row r="4">
      <c r="A4" s="4" t="inlineStr">
        <is>
          <t>WARRANTS</t>
        </is>
      </c>
      <c r="B4" s="4" t="inlineStr">
        <is>
          <t xml:space="preserve">11.
WARRANTS In
connection with the April 2017 sale of Series A Convertible Redeemable Preferred Stock, the Company issued warrants to MDB, the placement
agent, and its designees to purchase 558,740
shares of Series A Convertible Redeemable Preferred
Stock with an exercise price of $ 2.50
per share with a seven-year
term. Upon completion of the IPO in July 2018,
the warrants automatically became warrants for the purchase of 558,740
shares of the Company’s common stock. As
of March 31, 2021, a total of 316,754
warrants have been exercised on a cashless basis
and there were 241,986
warrants outstanding related to the Series A
Offering. In
connection with the Company’s completion of its IPO, in July 2018, the Company issued to MDB, the underwriter in the IPO, and its
designees warrants to purchase 1,596,956 5.00 five-year 134,114 1,462,8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3 Months Ended</t>
        </is>
      </c>
    </row>
    <row r="2">
      <c r="B2" s="2" t="inlineStr">
        <is>
          <t>Mar. 31, 2021</t>
        </is>
      </c>
    </row>
    <row r="3">
      <c r="A3" s="3" t="inlineStr">
        <is>
          <t>Property, Plant and Equipment [Abstract]</t>
        </is>
      </c>
    </row>
    <row r="4">
      <c r="A4" s="4" t="inlineStr">
        <is>
          <t>FIXED ASSETS</t>
        </is>
      </c>
      <c r="B4" s="4" t="inlineStr">
        <is>
          <t xml:space="preserve">12.
FIXED ASSETS Fixed
assets consisted of the following: SCHEDULE OF FIXED ASSETS
March 31, 2021 December 31, 2020
Leasehold improvements $ 838 $ 828
Software 272 —
Furniture and fixtures 149 149
Office equipment 35 35
Clinical equipment 42 27
Construction in progress 384 431
1,720 1,470
Less accumulated depreciation (106 ) (33 )
Fixed assets, net $ 1,614 $ 1,437 Depreciation
expense was $ 0.1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3 Months Ended</t>
        </is>
      </c>
    </row>
    <row r="2">
      <c r="B2" s="2" t="inlineStr">
        <is>
          <t>Mar. 31, 2021</t>
        </is>
      </c>
    </row>
    <row r="3">
      <c r="A3" s="3" t="inlineStr">
        <is>
          <t>Lessee Disclosure [Abstract]</t>
        </is>
      </c>
    </row>
    <row r="4">
      <c r="A4" s="4" t="inlineStr">
        <is>
          <t>LEASES</t>
        </is>
      </c>
      <c r="B4" s="4" t="inlineStr">
        <is>
          <t xml:space="preserve">13.
LEASES The
Company’s lease portfolio consists of one office lease located in Red Bank, NJ. This lease is classified as an operating lease and has
an initial term of 64 months from the lease commencement date, which began in October 2020. The
components of lease costs from continuing operations were as follows: SCHEDULE OF LEASE COSTS
2021 2020
Three Months Ended March 31,
2021 2020
Operating lease costs $ 37 $ —
Variable lease costs 5 —
Total lease costs $ 42 $ — Supplemental
balance sheet information related to leases are as follows: SCHEDULE OF SUPPLEMENTAL BALANCE SHEET INFORMATION
Classification As of March 31, 2021 As of December 31, 2020
Operating leases
Lease right-of-use assets
Non-current Operating lease right-of-use assets $ 401 $ 408
Lease liabilities
Current Accrued expenses $ 108 $ 72
Non-current Operating lease liabilities, long-term $ 686 $ 715
Weighted average remaining lease term
Operating leases 4.9 5.2
Weighted average discount rate
Operating leases 15.0 % 15.0 % As
of March 31, 2021, maturities of lease liabilities on an annual basis for the remaining years of the Company’s non-cancelable lease agreements
were as follows: SCHEDULE OF MATURITIES OF LEASE LIABILITIES
Operating Leases
Year ending December 31,
2021 (remaining) $ 162
2022 221
2023 227
2024 232
2025 238
Thereafter 41
Total lease payments 1,121
Less: present value discount 327
Present value of lease liabilities $ 7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Mar. 31, 2021</t>
        </is>
      </c>
      <c r="C1" s="2" t="inlineStr">
        <is>
          <t>Dec. 31, 2020</t>
        </is>
      </c>
    </row>
    <row r="2">
      <c r="A2" s="3" t="inlineStr">
        <is>
          <t>Current assets:</t>
        </is>
      </c>
    </row>
    <row r="3">
      <c r="A3" s="4" t="inlineStr">
        <is>
          <t>Cash and cash equivalents</t>
        </is>
      </c>
      <c r="B3" s="6" t="n">
        <v>180357</v>
      </c>
      <c r="C3" s="6" t="n">
        <v>102294</v>
      </c>
    </row>
    <row r="4">
      <c r="A4" s="4" t="inlineStr">
        <is>
          <t>Marketable securities</t>
        </is>
      </c>
      <c r="B4" s="5" t="n">
        <v>26848</v>
      </c>
      <c r="C4" s="5" t="n">
        <v>19530</v>
      </c>
    </row>
    <row r="5">
      <c r="A5" s="4" t="inlineStr">
        <is>
          <t>Prepaid expenses and other current assets</t>
        </is>
      </c>
      <c r="B5" s="5" t="n">
        <v>4446</v>
      </c>
      <c r="C5" s="5" t="n">
        <v>4730</v>
      </c>
    </row>
    <row r="6">
      <c r="A6" s="4" t="inlineStr">
        <is>
          <t>Total current assets</t>
        </is>
      </c>
      <c r="B6" s="5" t="n">
        <v>211651</v>
      </c>
      <c r="C6" s="5" t="n">
        <v>126554</v>
      </c>
    </row>
    <row r="7">
      <c r="A7" s="4" t="inlineStr">
        <is>
          <t>Fixed assets, net</t>
        </is>
      </c>
      <c r="B7" s="5" t="n">
        <v>1614</v>
      </c>
      <c r="C7" s="5" t="n">
        <v>1437</v>
      </c>
    </row>
    <row r="8">
      <c r="A8" s="4" t="inlineStr">
        <is>
          <t>Operating lease right-of-use assets</t>
        </is>
      </c>
      <c r="B8" s="5" t="n">
        <v>401</v>
      </c>
      <c r="C8" s="5" t="n">
        <v>408</v>
      </c>
    </row>
    <row r="9">
      <c r="A9" s="4" t="inlineStr">
        <is>
          <t>Other assets</t>
        </is>
      </c>
      <c r="B9" s="5" t="n">
        <v>120</v>
      </c>
      <c r="C9" s="5" t="n">
        <v>120</v>
      </c>
    </row>
    <row r="10">
      <c r="A10" s="4" t="inlineStr">
        <is>
          <t>Total assets</t>
        </is>
      </c>
      <c r="B10" s="5" t="n">
        <v>213786</v>
      </c>
      <c r="C10" s="5" t="n">
        <v>128519</v>
      </c>
    </row>
    <row r="11">
      <c r="A11" s="3" t="inlineStr">
        <is>
          <t>Current liabilities:</t>
        </is>
      </c>
    </row>
    <row r="12">
      <c r="A12" s="4" t="inlineStr">
        <is>
          <t>Accounts payable</t>
        </is>
      </c>
      <c r="B12" s="5" t="n">
        <v>8283</v>
      </c>
      <c r="C12" s="5" t="n">
        <v>7568</v>
      </c>
    </row>
    <row r="13">
      <c r="A13" s="4" t="inlineStr">
        <is>
          <t>Accrued expenses and other current liabilities</t>
        </is>
      </c>
      <c r="B13" s="5" t="n">
        <v>13950</v>
      </c>
      <c r="C13" s="5" t="n">
        <v>9162</v>
      </c>
    </row>
    <row r="14">
      <c r="A14" s="4" t="inlineStr">
        <is>
          <t>Deferred revenue</t>
        </is>
      </c>
      <c r="B14" s="5" t="n">
        <v>4519</v>
      </c>
      <c r="C14" s="4" t="inlineStr">
        <is>
          <t xml:space="preserve"> </t>
        </is>
      </c>
    </row>
    <row r="15">
      <c r="A15" s="4" t="inlineStr">
        <is>
          <t>Total current liabilities</t>
        </is>
      </c>
      <c r="B15" s="5" t="n">
        <v>26752</v>
      </c>
      <c r="C15" s="5" t="n">
        <v>16730</v>
      </c>
    </row>
    <row r="16">
      <c r="A16" s="4" t="inlineStr">
        <is>
          <t>Deferred revenue, net of current portion</t>
        </is>
      </c>
      <c r="B16" s="5" t="n">
        <v>2481</v>
      </c>
      <c r="C16" s="4" t="inlineStr">
        <is>
          <t xml:space="preserve"> </t>
        </is>
      </c>
    </row>
    <row r="17">
      <c r="A17" s="4" t="inlineStr">
        <is>
          <t>Operating lease liabilities, long-term</t>
        </is>
      </c>
      <c r="B17" s="5" t="n">
        <v>686</v>
      </c>
      <c r="C17" s="5" t="n">
        <v>715</v>
      </c>
    </row>
    <row r="18">
      <c r="A18" s="4" t="inlineStr">
        <is>
          <t>Total liabilities</t>
        </is>
      </c>
      <c r="B18" s="5" t="n">
        <v>29919</v>
      </c>
      <c r="C18" s="5" t="n">
        <v>17445</v>
      </c>
    </row>
    <row r="19">
      <c r="A19" s="4" t="inlineStr">
        <is>
          <t>Commitments and Contingencies (Note 6)</t>
        </is>
      </c>
      <c r="B19" s="4" t="inlineStr">
        <is>
          <t xml:space="preserve"> </t>
        </is>
      </c>
      <c r="C19" s="4" t="inlineStr">
        <is>
          <t xml:space="preserve"> </t>
        </is>
      </c>
    </row>
    <row r="20">
      <c r="A20" s="3" t="inlineStr">
        <is>
          <t>Stockholders’ equity:</t>
        </is>
      </c>
    </row>
    <row r="21">
      <c r="A21" s="4" t="inlineStr">
        <is>
          <t>Preferred stock, $0.0001 par value; 25,000,000 shares authorized; no shares issued or outstanding at March 31, 2021 and December 31, 2020</t>
        </is>
      </c>
      <c r="B21" s="4" t="inlineStr">
        <is>
          <t xml:space="preserve"> </t>
        </is>
      </c>
      <c r="C21" s="4" t="inlineStr">
        <is>
          <t xml:space="preserve"> </t>
        </is>
      </c>
    </row>
    <row r="22">
      <c r="A22" s="4" t="inlineStr">
        <is>
          <t>Common stock, $0.0001 par value; 100,000,000 shares authorized; 63,374,738 shares issued and outstanding at March 31, 2021; 56,517,891 shares issued and outstanding at December 31, 2020</t>
        </is>
      </c>
      <c r="B22" s="5" t="n">
        <v>6</v>
      </c>
      <c r="C22" s="5" t="n">
        <v>6</v>
      </c>
    </row>
    <row r="23">
      <c r="A23" s="4" t="inlineStr">
        <is>
          <t>Additional paid-in capital</t>
        </is>
      </c>
      <c r="B23" s="5" t="n">
        <v>393959</v>
      </c>
      <c r="C23" s="5" t="n">
        <v>288725</v>
      </c>
    </row>
    <row r="24">
      <c r="A24" s="4" t="inlineStr">
        <is>
          <t>Accumulated other comprehensive loss</t>
        </is>
      </c>
      <c r="B24" s="5" t="n">
        <v>-16</v>
      </c>
      <c r="C24" s="5" t="n">
        <v>-15</v>
      </c>
    </row>
    <row r="25">
      <c r="A25" s="4" t="inlineStr">
        <is>
          <t>Accumulated deficit</t>
        </is>
      </c>
      <c r="B25" s="5" t="n">
        <v>-210082</v>
      </c>
      <c r="C25" s="5" t="n">
        <v>-177642</v>
      </c>
    </row>
    <row r="26">
      <c r="A26" s="4" t="inlineStr">
        <is>
          <t>Total stockholders’ equity</t>
        </is>
      </c>
      <c r="B26" s="5" t="n">
        <v>183867</v>
      </c>
      <c r="C26" s="5" t="n">
        <v>111074</v>
      </c>
    </row>
    <row r="27">
      <c r="A27" s="4" t="inlineStr">
        <is>
          <t>Total liabilities and stockholders’ equity</t>
        </is>
      </c>
      <c r="B27" s="6" t="n">
        <v>213786</v>
      </c>
      <c r="C27" s="6" t="n">
        <v>1285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4.
SUBSEQUENT EVENTS In
April 2021, the Company received net proceeds of $ 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Use of estimates</t>
        </is>
      </c>
      <c r="B4" s="4" t="inlineStr">
        <is>
          <t>Use
of estimates The
process of preparing financial statements in conformity with GAAP requires management to make estimates and assumptions that affect the
reported amounts of assets and liabilities and disclosure of assets and liabilities at the date of financial statements and the reported
amounts of expenses during the reporting period. Actual results could differ from those estimates and changes in estimates may occur.</t>
        </is>
      </c>
    </row>
    <row r="5">
      <c r="A5" s="4" t="inlineStr">
        <is>
          <t>Segment and geographic information</t>
        </is>
      </c>
      <c r="B5" s="4" t="inlineStr">
        <is>
          <t>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t>
        </is>
      </c>
    </row>
    <row r="6">
      <c r="A6" s="4" t="inlineStr">
        <is>
          <t>Cash, cash equivalents and concentration of credit risk</t>
        </is>
      </c>
      <c r="B6" s="4" t="inlineStr">
        <is>
          <t>Cash,
cash equivalents and concentration of credit risk The
Company considers only those investments which are highly liquid, readily convertible to cash, or that mature within 90 days from the
date of purchase to be cash equivalents. Marketable securities are those investments with original maturities in excess of 90 days. The
carrying amounts reported in the balance sheets for cash and cash equivalents are valued at cost, which approximates their fair value. The
Company has no off-balance-sheet concentration of credit risk such as foreign exchange contracts, option contracts or other hedging arrangements.
The Company holds cash and cash equivalents in banks in excess of FDIC insurance limits. However, the Company believes risk of loss is
minimal as the cash and cash equivalents are held by large, highly-rated financial institutions.</t>
        </is>
      </c>
    </row>
    <row r="7">
      <c r="A7" s="4" t="inlineStr">
        <is>
          <t>Marketable securities</t>
        </is>
      </c>
      <c r="B7" s="4" t="inlineStr">
        <is>
          <t>Marketable
securities The
Company considers securities with original maturities of greater than 90 days to be available for sale securities. Available for sale
securities are classified as either current or non-current assets based on the nature of the securities and their availability for use
in current operations. Available for sale securities are recorded at fair value and unrealized gains and losses are recorded within accumulated
other comprehensive income. The estimated fair value of the available for sale securities is determined based on quoted market prices
or rates for similar instruments. In addition, the cost of debt securities in this category is adjusted for amortization of premium and
accretion of discount to maturity. On
a quarterly basis, the Company reviews the status of each security in an unrealized loss position, to evaluate the existence of potential
credit losses. The Company first consider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through income. For securities that do not meet this criteria,
the Company considers a number of factors to determine if the decline in fair value has resulted from credit losses or other factors,
including but not limited to: (1) the extent of the decline; (2) changes to the rating of the security by a rating agency; (3) any adverse
conditions specific to the security; and (4) other market conditions that may affect the fair value of the security. If this assessment
indicates that a credit loss exists and the present value of cash flows expected to be collected is less than the amortized cost basis,
an allowance for credit losses is required for the credit loss. Any impairment that has not been recorded through an allowance for credit
losses is recognized in other comprehensive income. As of March 31, 2021, the Company has not recognized any impairment or credit losses
on its available for sale securities.</t>
        </is>
      </c>
    </row>
    <row r="8">
      <c r="A8" s="4" t="inlineStr">
        <is>
          <t>Financial instruments</t>
        </is>
      </c>
      <c r="B8" s="4" t="inlineStr">
        <is>
          <t>Financial
instruments Cash,
cash equivalents and marketable securities are reflected in the accompanying financial statements at fair value. The carrying amount
of accounts payable and accrued expenses, including accrued research and development expenses, approximates fair value due to the short-term
nature of those instruments.</t>
        </is>
      </c>
    </row>
    <row r="9">
      <c r="A9" s="4" t="inlineStr">
        <is>
          <t>Fixed assets, net</t>
        </is>
      </c>
      <c r="B9" s="4" t="inlineStr">
        <is>
          <t>Fixed
assets, net Fixed
assets, which consists primarily of leasehold improvements, furniture and fixtures, software, office equipment and certain clinical equipment,
are carried at cost less accumulated depreciation. Depreciation is computed over the estimated useful lives of the respective assets,
generally three seven</t>
        </is>
      </c>
    </row>
    <row r="10">
      <c r="A10" s="4" t="inlineStr">
        <is>
          <t>Leases</t>
        </is>
      </c>
      <c r="B10" s="4" t="inlineStr">
        <is>
          <t>Leases The
Company determines if an arrangement is a lease at contract inception. A lease is a contract, or part of a contract, that conveys the
right to control the use of explicitly or implicitly identified property, plant or equipment in exchange for consideration. Control of
an underlying asset is conveyed to the Company if the Company obtains the rights to direct the use of and to obtain substantially all
of the economic benefits from using the underlying asset. The Company classifies its leases as operating or financing by considering
factors such as the length of the lease term, the present value of the lease payments, the specialized nature of the asset being leased
and the potential for ownership of the asset to transfer during the lease term. Leases
with terms greater than one-year are recognized on the Company’s balance sheets as right-of-use (“ROU”) assets and
lease liabilities and are measured at the present value of the fixed payments due over the lease term minus the present value of any
incentives, rebates or abatements expected to be received from the lessor. Options to extend a lease are typically excluded from the
expected lease term as the exercise of the option is typically not reasonably certain. Leases are measured at present value using the
rate implicit in the lease or, if the implicit rate is not determinable, the lessee’s incremental borrowing rate. As the
implicit rate is not typically readily determinable, the Company uses an incremental borrowing rate, which is established based upon
the information available at the lease commencement date, to determine the present value of lease payments due under an arrangement.
The incremental borrowing rate approximates the rate the Company would pay to borrow on a collateralized basis over a similar term and
amount equal to the lease payments. ROU
assets are amortized on a straight-line basis over the term of the lease. Lease liabilities accrete to yield and are reduced at the time
when the lease payment is payable to the vendor. Costs determined to be variable and not based on an index or rate are not included in
the measurement of the lease liability and are recognized in the statements of comprehensive loss in the same line item as expenses arising
from fixed lease payments at the time when the event giving rise to the payment occurs.</t>
        </is>
      </c>
    </row>
    <row r="11">
      <c r="A11" s="4" t="inlineStr">
        <is>
          <t>Foreign currency translation</t>
        </is>
      </c>
      <c r="B11" s="4" t="inlineStr">
        <is>
          <t>Foreign
currency translation The
Company considers the U.S. dollar to be its functional currency. Expenses denominated in foreign currencies are translated at the exchange
rate on the date the expense is incurred. The effect of exchange rate fluctuations on translating foreign currency assets and liabilities
into U.S. dollars is included in the Statements of Comprehensive Loss. Foreign exchange transaction gains and losses are included in
the results of operations and are not material in the Company’s financial statements.</t>
        </is>
      </c>
    </row>
    <row r="12">
      <c r="A12" s="4" t="inlineStr">
        <is>
          <t>Research and development expenses</t>
        </is>
      </c>
      <c r="B12" s="4" t="inlineStr">
        <is>
          <t>Research
and development expenses Research
and development expenses primarily consist of costs associated with the preclinical and clinical development of the Company’s product
candidate portfolio, including the following:
● external
research and development expenses incurred under arrangements with third parties, such as
contract research organizations (“CROs”) and other vendors and contract manufacturing
organizations (“CMOs”) for the production of drug substance and drug product;
and
● employee-related
expenses, including salaries, benefits and share-based compensation expense. Research
and development expenses also include costs of acquired product licenses and related technology rights where there is no alternative
future use, costs of prototypes used in research and development, consultant fees and amounts paid to certain of our collaborative partners. All
research and development expenses are charged to operations as incurred in accordance with Financial Accounting Standards Board Accounting
Standards Codification Topic (“ASC”) 730, Research and Development</t>
        </is>
      </c>
    </row>
    <row r="13">
      <c r="A13" s="4" t="inlineStr">
        <is>
          <t>Accrued research and development expenses</t>
        </is>
      </c>
      <c r="B13" s="4" t="inlineStr">
        <is>
          <t>Accrued
research and development expenses As
part of the process of preparing our financial statements, the Company is required to estimate its accrued expenses.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the Company monthly in arrears for services performed
or when contractual milestones are met. The Company makes estimates of its accrued expenses as of each balance sheet date in our financial
statements based on facts and circumstances known to the Company at that time. The Company periodically confirms the accuracy of its
estimates with the service providers and make adjustments if necessary. The significant estimates in the Company’s accrued research
and development expenses are related to expenses incurred with respect to CROs, CMOs and other vendors in connection with research and
development and manufacturing activities. The
Company bases its expense related to CROs and CMOs on its estimates of the services received and efforts expended pursuant to quotations
and contracts with such vendors that conduct research and development and manufacturing activities on the Company’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applicable research and development or manufacturing expense. In accruing service fees, the Company estimates the
time period over which services will be performed and the level of effort to be expended in each period. If the actual timing of the
performance of services or the level of effort varies from its estimate, the Company adjusts the accrual or prepaid expense accordingly.
Although the Company does not expect its estimates to be materially different from amounts actually incurred, the Company’s understanding
of the status and timing of services performed relative to the actual status and timing of services performed may vary and could result
in us reporting amounts that are too high or too low in any particular period. There have been no material changes in estimates for the
periods presented.</t>
        </is>
      </c>
    </row>
    <row r="14">
      <c r="A14" s="4" t="inlineStr">
        <is>
          <t>Stock-based compensation expense</t>
        </is>
      </c>
      <c r="B14" s="4" t="inlineStr">
        <is>
          <t>Stock-based
compensation expense The
Company follows the provisions of ASC 718, Compensation—Stock Compensation Stock
Options The
Company estimates the fair value of stock options on the date of grant using the Black-Scholes option-pricing model. Due to the lack
of trading history, the Company’s computation of stock-price volatility is based on the volatility rates of comparable publicly held
companies over a period equal to the expected term of the options granted by the Company. The Company’s computation of expected term
is determined using the “simplified” method, which is the midpoint between the vesting date and the end of the contractual
term. The Company believes that it does not have sufficient reliable exercise data in order to justify the use of a method other than
the “simplified” method of estimating the expected exercise term of employee stock option grants. The Company utilizes a dividend
yield of zero based on the fact that the Company has never paid cash dividends to stockholders and has no current intentions to pay cash
dividends. The risk-free interest rate is based on the zero-coupon United States Treasury yield at the date of grant for a term equivalent
to the expected term of the option. Stock-based
compensation expense is included in both research and development expenses and general and administrative expenses in the Statements
of Comprehensive Loss.</t>
        </is>
      </c>
    </row>
    <row r="15">
      <c r="A15" s="4" t="inlineStr">
        <is>
          <t>Collaboration revenue</t>
        </is>
      </c>
      <c r="B15" s="4" t="inlineStr">
        <is>
          <t>Collaboration
revenue At
the inception of a collaboration agreement, the Company first assesses whether the contractual agreement is within the scope of ASC 808,
Collaborative Arrangements Revenue from Contracts with Customers In
accordance with ASC 606,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Company satisfies a performance
obligation. From
time to time, the Company enters into licensing agreements that
are within the scope of ASC 606, under which it may license rights to research, develop and commercialize its product candidates
to third parties. The terms of these collaborative research and development agreements typically include non-refundable, upfront
license fees; reimbursement for research and development activities; development, regulatory and commercial milestone payments;
and royalties on net sales of commercialized products. The Company may also enter into development and manufacturing service agreements
with its collaborators. For each arrangement, at contract inception, the Company identifies all performance obligations, which
may include a license to intellectual property and know-how, research and development activities, transition activities and/or
manufacturing services and determines if each performance obligation is distinct.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the estimates of variable consideration such that it is probable that a significant reversal
of previously recognized revenue will not occur. When determining if variable consideration should be constrained, management
considers whether there are factors outside the Company’s control that could result in a significant reversal of revenue.
These estimates are re-assessed each reporting period as required. Once
the estimated transaction price is established, amounts are allocated to the performance obligations that have been identified. The transaction
price is generally allocated to each separate performance obligation on a relative standalone selling price basis, which requires the
use of assumptions and judgement. Standalone selling prices used to perform the initial allocation are not updated after contract inception.
The Company then recognizes as revenue the amount of the transaction price that is allocated to
the respective performance obligation when or as the performance obligation is satisfied. Amounts
received prior to revenue recognition are recorded as deferred revenue. Amounts expected to be recognized as revenue within the 12 months
following the balance sheet date are classified as current portion of deferred revenue in the accompanying balance sheets. Amounts not
expected to be recognized as revenue within the 12 months following the balance sheet date are classified as deferred revenue, net of
current portion. Refer to Note 6 – License and Other Agreements, for specific details regarding the Company’s collaboration
agreements. Since
the Company’s inception and through March 31, 2021, no revenue has been recognized by the Company.</t>
        </is>
      </c>
    </row>
    <row r="16">
      <c r="A16" s="4" t="inlineStr">
        <is>
          <t>Income taxes</t>
        </is>
      </c>
      <c r="B16" s="4" t="inlineStr">
        <is>
          <t>Income
taxes The
Company utilizes the liability method of accounting for deferred income taxes, as set forth in ASC 740, Income Taxes.</t>
        </is>
      </c>
    </row>
    <row r="17">
      <c r="A17" s="4" t="inlineStr">
        <is>
          <t>Recent accounting pronouncements</t>
        </is>
      </c>
      <c r="B17" s="4" t="inlineStr">
        <is>
          <t>Recent
accounting pronouncements The
Company considers the applicability and impact of all Accounting Standards Updates (“ASUs”). ASUs not discussed below were
assessed and determined to be either not applicable or are expected to have minimal impact on the Company’s financial statements. In
February 2016, the FASB issued ASU No. 2016-02, Leases (Topic 842) , In
June 2016, the FASB issued ASU No. 2016-13, Financial Instruments – Credit Losses (Topic 326): Measurement of Credit Losses
on Financial Instruments In
August 2018, the FASB issued ASU No. 2018-13, Fair Value Measurement (Topic 820) In
August 2018, the FASB issued ASU No. 2018-15, Intangibles - Goodwill and Other - Internal-Use Software Customer’s
Accounting for Implementation Costs Incurred in a Cloud Computing Arrangement That Is a Service Contract In
November 2018, the FASB issued ASU No. 2018-18, Collaborative Arrangements (Topic 80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ASH, CASH EQUIVALENTS, AND MARKETABLE SECURITIES (Tables)</t>
        </is>
      </c>
      <c r="B1" s="2" t="inlineStr">
        <is>
          <t>3 Months Ended</t>
        </is>
      </c>
    </row>
    <row r="2">
      <c r="B2" s="2" t="inlineStr">
        <is>
          <t>Mar. 31, 2021</t>
        </is>
      </c>
    </row>
    <row r="3">
      <c r="A3" s="3" t="inlineStr">
        <is>
          <t>Cash and Cash Equivalents [Abstract]</t>
        </is>
      </c>
    </row>
    <row r="4">
      <c r="A4" s="4" t="inlineStr">
        <is>
          <t>SCHEDULE OF AVAILABLE FOR SALE SECURITIES</t>
        </is>
      </c>
      <c r="B4" s="4" t="inlineStr">
        <is>
          <t xml:space="preserve">The
following table summarizes the amortized cost, fair value and allowance for credit losses of the Company’s available for sale securities: SCHEDULE OF AVAILABLE FOR SALE SECURITIES
March 31, 2021
Amortized Cost Gross Unrealized Gains Gross Unrealized Losses Fair Value
Corporate debt securities $ 26,864 $ — $ (16 ) $ 26,848
Total $ 26,864 $ — $ (16 ) $ 26,848
December 31, 2020
Amortized Cost Gross Unrealized Gains Gross Unrealized Losses Fair Value
Corporate debt securities $ 19,545 $ — $ (15 ) $ 19,530
Total $ 19,545 $ — $ (15 ) $ 19,530 </t>
        </is>
      </c>
    </row>
    <row r="5">
      <c r="A5" s="4" t="inlineStr">
        <is>
          <t>SCHEDULE OF ACCUMULATED OTHER COMPREHENSIVE INCOME (LOSS)</t>
        </is>
      </c>
      <c r="B5" s="4" t="inlineStr">
        <is>
          <t xml:space="preserve">SCHEDULE OF ACCUMULATED OTHER COMPREHENSIVE INCOME (LOSS)
2021 2020
Three Months Ended March 31,
2021 2020
Beginning balance $ (15 ) $ —
Current period changes in fair value before reclassifications, net of tax (1 ) 210
Amounts reclassified from accumulated other comprehensive income (loss), net of tax — —
Other comprehensive income (loss) (1 ) 210
Ending balance $ (16 ) $ 2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3 Months Ended</t>
        </is>
      </c>
    </row>
    <row r="2">
      <c r="B2" s="2" t="inlineStr">
        <is>
          <t>Mar. 31, 2021</t>
        </is>
      </c>
    </row>
    <row r="3">
      <c r="A3" s="3" t="inlineStr">
        <is>
          <t>Earnings Per Share [Abstract]</t>
        </is>
      </c>
    </row>
    <row r="4">
      <c r="A4" s="4" t="inlineStr">
        <is>
          <t>SCHEDULE OF COMPUTATION OF BASIC AND DILUTED NET LOSS PER SHARE</t>
        </is>
      </c>
      <c r="B4" s="4" t="inlineStr">
        <is>
          <t>The
following table sets forth the computation of basic and diluted net loss per share of common stock for the periods indicated: SCHEDULE OF COMPUTATION OF BASIC AND DILUTED NET LOSS PER SHARE
2021 2020
Three Months Ended March 31,
2021 2020
Net loss $ (32,440 ) $ (12,582 )
Weighted average shares of common stock outstanding - basic and diluted 62,263 47,699
Net loss per share of common stock, basic and diluted $ (0.52 ) $ (0.26 )</t>
        </is>
      </c>
    </row>
    <row r="5">
      <c r="A5" s="4" t="inlineStr">
        <is>
          <t>SCHEDULE OF ANTIDILUTIVE SECURITIES EXCLUDED FROM COMPUTATION OF EARNINGS PER SHARE</t>
        </is>
      </c>
      <c r="B5" s="4" t="inlineStr">
        <is>
          <t xml:space="preserve">The
following potentially dilutive securities have been excluded from the computation of diluted weighted average shares outstanding as they
would be antidilutive: SCHEDULE OF ANTIDILUTIVE SECURITIES EXCLUDED FROM COMPUTATION OF EARNINGS PER SHARE
Three Months Ended March 31,
2021 2020
Stock options 9,698 6,674
Warrants 1,705 2,1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CHEDULE OF ACCRUED EXPENSES</t>
        </is>
      </c>
      <c r="B4" s="4" t="inlineStr">
        <is>
          <t xml:space="preserve">Accrued
expenses consisted of the following: SCHEDULE OF ACCRUED EXPENSES
March 31, 2021 December 31, 2020
Accrued research and development costs $ 8,507 $ 5,165
Accrued pre-commercial costs 1,864 1,191
Accrued professional fees 1,169 1,197
Accrued compensation 1,104 1,443
Accrued royalty and milestone payments 1,080 —
Other accrued liabilities 226 166
Total accrued expenses $ 13,950 $ 9,1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OF ASSETS AND LIABILITIES (Tables)</t>
        </is>
      </c>
      <c r="B1" s="2" t="inlineStr">
        <is>
          <t>3 Months Ended</t>
        </is>
      </c>
    </row>
    <row r="2">
      <c r="B2" s="2" t="inlineStr">
        <is>
          <t>Mar. 31, 2021</t>
        </is>
      </c>
    </row>
    <row r="3">
      <c r="A3" s="3" t="inlineStr">
        <is>
          <t>Fair Value Disclosures [Abstract]</t>
        </is>
      </c>
    </row>
    <row r="4">
      <c r="A4" s="4" t="inlineStr">
        <is>
          <t>SCHEDULE OF ASSETS AND LIABILITIES MEASURED AT FAIR VALUE ON RECURRING BASIS</t>
        </is>
      </c>
      <c r="B4" s="4" t="inlineStr">
        <is>
          <t>The
following is a summary of assets and their related classifications under the fair value hierarchy: SCHEDULE OF ASSETS AND LIABILITIES MEASURED AT FAIR VALUE ON RECURRING BASIS
March 31, 2021
Financial Instruments Carried at Fair Value
Quoted prices in active markets for identical items Significant other observable inputs Significant unobservable inputs
(Level 1) (Level 2) (Level 3) Total
Assets:
Cash and cash equivalents 1 $ 180,357 $ — $ — $ 180,357
Investments in Corporate debt securities 2 — 26,848 — 26,848
December 31, 2020
Financial Instruments Carried at Fair Value
Quoted prices in active markets for
identical items Significant other observable inputs Significant
(Level 1) (Level 2) (Level 3) Total
Assets:
Cash and cash equivalents 1 $ 102,294 $ — $ — $ 102,294
Investments in Corporate debt securities 2 — 19,530 — 19,530
1 Cash
and cash equivalents primarily include investments in money market funds
2 Investments
in investment-grade corporate debt securities are classified as available for sale secu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 OPTIONS (Tables)</t>
        </is>
      </c>
      <c r="B1" s="2" t="inlineStr">
        <is>
          <t>3 Months Ended</t>
        </is>
      </c>
    </row>
    <row r="2">
      <c r="B2" s="2" t="inlineStr">
        <is>
          <t>Mar. 31, 2021</t>
        </is>
      </c>
    </row>
    <row r="3">
      <c r="A3" s="3" t="inlineStr">
        <is>
          <t>Share-based Payment Arrangement [Abstract]</t>
        </is>
      </c>
    </row>
    <row r="4">
      <c r="A4" s="4" t="inlineStr">
        <is>
          <t>SCHEDULE OF STOCK-BASED COMPENSATION EXPENSE</t>
        </is>
      </c>
      <c r="B4" s="4" t="inlineStr">
        <is>
          <t xml:space="preserve">Total
stock-based compensation expense recognized for both employees and non-employees was as follows: SCHEDULE OF STOCK-BASED COMPENSATION EXPENSE
Three Months Ended March 31,
2021 2020
General and administrative $ 1,806 $ 713
Research and development 1,051 523
Total stock-based compensation expense $ 2,857 $ 1,236 </t>
        </is>
      </c>
    </row>
    <row r="5">
      <c r="A5" s="4" t="inlineStr">
        <is>
          <t>SUMMARY OF STOCK OPTION ACTIVITY</t>
        </is>
      </c>
      <c r="B5" s="4" t="inlineStr">
        <is>
          <t xml:space="preserve">A
summary of option activity for the three months ended March 31, 2021 are presented below: SUMMARY OF STOCK OPTION ACTIVITY
Weighted-
Weighted- Average
Average Remaining
Underlying Exercise Contractual Intrinsic
Stock Option Awards Shares Price Term Value
Outstanding at December 31, 2020 9,503 $ 9.10 8.3 $ —
Granted 261 $ 15.32
Exercised (19 ) $ 2.50
Forfeited or expired (47 ) $ 13.21
Outstanding at March 31, 2021 9,698 $ 9.26 8.1 $ 27,069
Exercisable at March 31, 2021 3,944 $ 6.03 7.2 $ 20,357 </t>
        </is>
      </c>
    </row>
    <row r="6">
      <c r="A6" s="4" t="inlineStr">
        <is>
          <t>SCHEDULE OF AGGREGATED INTRINSIC VALUE OF STOCK OPTION EXERCISED</t>
        </is>
      </c>
      <c r="B6" s="4" t="inlineStr">
        <is>
          <t xml:space="preserve">Cash
proceeds from, and the aggregate intrinsic value of, stock options exercised during the periods presented below were as follows: SCHEDULE OF AGGREGATED INTRINSIC VALUE OF STOCK OPTION EXERCISED
2021 2020
Three Months Ended March 31,
2021 2020
Cash proceeds from options exercised $ 48 $ 194
Aggregate intrinsic value of options exercised 239 309 </t>
        </is>
      </c>
    </row>
    <row r="7">
      <c r="A7" s="4" t="inlineStr">
        <is>
          <t>SCHEDULE OF SHARE-BASED COMPENSATION VALUATION OF ASSUMPTIONS</t>
        </is>
      </c>
      <c r="B7" s="4" t="inlineStr">
        <is>
          <t>The
Company uses the Black-Scholes option-pricing model to estimate the fair value of option awards with the following weighted-average assumptions
for the period indicated: SCHEDULE OF SHARE-BASED COMPENSATION VALUATION OF ASSUMPTIONS
Three Months Ended March 31,
2021 2020
Exercise price $ 15.32 $ 12.80
Expected volatility 80 % 72 %
Expected dividends — —
Expected term (in years) 6.1 6.2
Risk-free interest rate 0.62 % 1.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3 Months Ended</t>
        </is>
      </c>
    </row>
    <row r="2">
      <c r="B2" s="2" t="inlineStr">
        <is>
          <t>Mar. 31, 2021</t>
        </is>
      </c>
    </row>
    <row r="3">
      <c r="A3" s="3" t="inlineStr">
        <is>
          <t>Property, Plant and Equipment [Abstract]</t>
        </is>
      </c>
    </row>
    <row r="4">
      <c r="A4" s="4" t="inlineStr">
        <is>
          <t>SCHEDULE OF FIXED ASSETS</t>
        </is>
      </c>
      <c r="B4" s="4" t="inlineStr">
        <is>
          <t xml:space="preserve">Fixed
assets consisted of the following: SCHEDULE OF FIXED ASSETS
March 31, 2021 December 31, 2020
Leasehold improvements $ 838 $ 828
Software 272 —
Furniture and fixtures 149 149
Office equipment 35 35
Clinical equipment 42 27
Construction in progress 384 431
1,720 1,470
Less accumulated depreciation (106 ) (33 )
Fixed assets, net $ 1,614 $ 1,4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31, 2021</t>
        </is>
      </c>
    </row>
    <row r="3">
      <c r="A3" s="3" t="inlineStr">
        <is>
          <t>Lessee Disclosure [Abstract]</t>
        </is>
      </c>
    </row>
    <row r="4">
      <c r="A4" s="4" t="inlineStr">
        <is>
          <t>SCHEDULE OF LEASE COSTS</t>
        </is>
      </c>
      <c r="B4" s="4" t="inlineStr">
        <is>
          <t xml:space="preserve">The
components of lease costs from continuing operations were as follows: SCHEDULE OF LEASE COSTS
2021 2020
Three Months Ended March 31,
2021 2020
Operating lease costs $ 37 $ —
Variable lease costs 5 —
Total lease costs $ 42 $ — </t>
        </is>
      </c>
    </row>
    <row r="5">
      <c r="A5" s="4" t="inlineStr">
        <is>
          <t>SCHEDULE OF SUPPLEMENTAL BALANCE SHEET INFORMATION</t>
        </is>
      </c>
      <c r="B5" s="4" t="inlineStr">
        <is>
          <t>Supplemental
balance sheet information related to leases are as follows: SCHEDULE OF SUPPLEMENTAL BALANCE SHEET INFORMATION
Classification As of March 31, 2021 As of December 31, 2020
Operating leases
Lease right-of-use assets
Non-current Operating lease right-of-use assets $ 401 $ 408
Lease liabilities
Current Accrued expenses $ 108 $ 72
Non-current Operating lease liabilities, long-term $ 686 $ 715
Weighted average remaining lease term
Operating leases 4.9 5.2
Weighted average discount rate
Operating leases 15.0 % 15.0 %</t>
        </is>
      </c>
    </row>
    <row r="6">
      <c r="A6" s="4" t="inlineStr">
        <is>
          <t>SCHEDULE OF MATURITIES OF LEASE LIABILITIES</t>
        </is>
      </c>
      <c r="B6" s="4" t="inlineStr">
        <is>
          <t xml:space="preserve">As
of March 31, 2021, maturities of lease liabilities on an annual basis for the remaining years of the Company’s non-cancelable lease agreements
were as follows: SCHEDULE OF MATURITIES OF LEASE LIABILITIES
Operating Leases
Year ending December 31,
2021 (remaining) $ 162
2022 221
2023 227
2024 232
2025 238
Thereafter 41
Total lease payments 1,121
Less: present value discount 327
Present value of lease liabilities $ 7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LIQUIDITY (Details Narrative) - USD ($) $ / shares in Units, $ in Thousands</t>
        </is>
      </c>
      <c r="B1" s="2" t="inlineStr">
        <is>
          <t>1 Months Ended</t>
        </is>
      </c>
      <c r="D1" s="2" t="inlineStr">
        <is>
          <t>3 Months Ended</t>
        </is>
      </c>
    </row>
    <row r="2">
      <c r="B2" s="2" t="inlineStr">
        <is>
          <t>Feb. 28, 2021</t>
        </is>
      </c>
      <c r="C2" s="2" t="inlineStr">
        <is>
          <t>Jan. 31, 2021</t>
        </is>
      </c>
      <c r="D2" s="2" t="inlineStr">
        <is>
          <t>Jun. 30, 2020</t>
        </is>
      </c>
      <c r="E2" s="2" t="inlineStr">
        <is>
          <t>Mar. 31, 2021</t>
        </is>
      </c>
      <c r="F2" s="2" t="inlineStr">
        <is>
          <t>Dec. 31, 2020</t>
        </is>
      </c>
    </row>
    <row r="3">
      <c r="A3" s="3" t="inlineStr">
        <is>
          <t>Subsidiary, Sale of Stock [Line Items]</t>
        </is>
      </c>
    </row>
    <row r="4">
      <c r="A4" s="4" t="inlineStr">
        <is>
          <t>Retained Earnings (Accumulated Deficit)</t>
        </is>
      </c>
      <c r="E4" s="6" t="n">
        <v>210082</v>
      </c>
      <c r="F4" s="6" t="n">
        <v>177642</v>
      </c>
    </row>
    <row r="5">
      <c r="A5" s="4" t="inlineStr">
        <is>
          <t>At The Market [Member]</t>
        </is>
      </c>
    </row>
    <row r="6">
      <c r="A6" s="3" t="inlineStr">
        <is>
          <t>Subsidiary, Sale of Stock [Line Items]</t>
        </is>
      </c>
    </row>
    <row r="7">
      <c r="A7" s="4" t="inlineStr">
        <is>
          <t>Sale of Stock, Number of Shares Issued in Transaction</t>
        </is>
      </c>
      <c r="D7" s="5" t="n">
        <v>725495</v>
      </c>
    </row>
    <row r="8">
      <c r="A8" s="4" t="inlineStr">
        <is>
          <t>Sale of Stock, Consideration Received on Transaction</t>
        </is>
      </c>
      <c r="D8" s="6" t="n">
        <v>9900</v>
      </c>
    </row>
    <row r="9">
      <c r="A9" s="4" t="inlineStr">
        <is>
          <t>Sales Commissions and Fees</t>
        </is>
      </c>
      <c r="D9" s="6" t="n">
        <v>300</v>
      </c>
    </row>
    <row r="10">
      <c r="A10" s="4" t="inlineStr">
        <is>
          <t>At The Market [Member] | Maximum [Member]</t>
        </is>
      </c>
    </row>
    <row r="11">
      <c r="A11" s="3" t="inlineStr">
        <is>
          <t>Subsidiary, Sale of Stock [Line Items]</t>
        </is>
      </c>
    </row>
    <row r="12">
      <c r="A12" s="4" t="inlineStr">
        <is>
          <t>Sale of Stock, Consideration Received on Transaction</t>
        </is>
      </c>
      <c r="B12" s="6" t="n">
        <v>150000</v>
      </c>
    </row>
    <row r="13">
      <c r="A13" s="4" t="inlineStr">
        <is>
          <t>Underwriter's Option [Member]</t>
        </is>
      </c>
    </row>
    <row r="14">
      <c r="A14" s="3" t="inlineStr">
        <is>
          <t>Subsidiary, Sale of Stock [Line Items]</t>
        </is>
      </c>
    </row>
    <row r="15">
      <c r="A15" s="4" t="inlineStr">
        <is>
          <t>Sale of Stock, Number of Shares Issued in Transaction</t>
        </is>
      </c>
      <c r="C15" s="5" t="n">
        <v>6250000</v>
      </c>
    </row>
    <row r="16">
      <c r="A16" s="4" t="inlineStr">
        <is>
          <t>Sale of Stock, Price Per Share</t>
        </is>
      </c>
      <c r="C16" s="6" t="n">
        <v>16</v>
      </c>
    </row>
    <row r="17">
      <c r="A17" s="4" t="inlineStr">
        <is>
          <t>Stock Issued During Period, Shares, New Issues</t>
        </is>
      </c>
      <c r="B17" s="5" t="n">
        <v>587500</v>
      </c>
    </row>
    <row r="18">
      <c r="A18" s="4" t="inlineStr">
        <is>
          <t>Shares Issued, Price Per Share</t>
        </is>
      </c>
      <c r="B18" s="6" t="n">
        <v>16</v>
      </c>
    </row>
    <row r="19">
      <c r="A19" s="4" t="inlineStr">
        <is>
          <t>Proceeds from Issuance or Sale of Equity</t>
        </is>
      </c>
      <c r="B19" s="6" t="n">
        <v>102300</v>
      </c>
    </row>
    <row r="20">
      <c r="A20" s="4" t="inlineStr">
        <is>
          <t>Underwriting discounts and commissions</t>
        </is>
      </c>
      <c r="B20" s="5" t="n">
        <v>6600</v>
      </c>
    </row>
    <row r="21">
      <c r="A21" s="4" t="inlineStr">
        <is>
          <t>Other offering expenses</t>
        </is>
      </c>
      <c r="B21" s="6" t="n">
        <v>5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1</t>
        </is>
      </c>
      <c r="C1" s="2" t="inlineStr">
        <is>
          <t>Dec. 31, 2020</t>
        </is>
      </c>
    </row>
    <row r="2">
      <c r="A2" s="3" t="inlineStr">
        <is>
          <t>Statement of Financial Position [Abstract]</t>
        </is>
      </c>
    </row>
    <row r="3">
      <c r="A3" s="4" t="inlineStr">
        <is>
          <t>Preferred Stock, Par or Stated Value Per Share</t>
        </is>
      </c>
      <c r="B3" s="7" t="n">
        <v>0.0001</v>
      </c>
      <c r="C3" s="7" t="n">
        <v>0.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100000000</v>
      </c>
      <c r="C8" s="5" t="n">
        <v>100000000</v>
      </c>
    </row>
    <row r="9">
      <c r="A9" s="4" t="inlineStr">
        <is>
          <t>Common Stock, Shares, Issued</t>
        </is>
      </c>
      <c r="B9" s="5" t="n">
        <v>63374738</v>
      </c>
      <c r="C9" s="5" t="n">
        <v>56517891</v>
      </c>
    </row>
    <row r="10">
      <c r="A10" s="4" t="inlineStr">
        <is>
          <t>Common Stock, Shares, Outstanding</t>
        </is>
      </c>
      <c r="B10" s="5" t="n">
        <v>63374738</v>
      </c>
      <c r="C10" s="5" t="n">
        <v>565178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1" customWidth="1" min="2" max="2"/>
  </cols>
  <sheetData>
    <row r="1">
      <c r="A1" s="1" t="inlineStr">
        <is>
          <t>SIGNIFICANT ACCOUNTING POLICIES (Details Narrative)</t>
        </is>
      </c>
      <c r="B1" s="2" t="inlineStr">
        <is>
          <t>3 Months Ended</t>
        </is>
      </c>
    </row>
    <row r="2">
      <c r="B2" s="2" t="inlineStr">
        <is>
          <t>Mar. 31, 2021Segment</t>
        </is>
      </c>
    </row>
    <row r="3">
      <c r="A3" s="3" t="inlineStr">
        <is>
          <t>Property, Plant and Equipment [Line Items]</t>
        </is>
      </c>
    </row>
    <row r="4">
      <c r="A4" s="4" t="inlineStr">
        <is>
          <t>Number of operating segments</t>
        </is>
      </c>
      <c r="B4" s="5" t="n">
        <v>1</v>
      </c>
    </row>
    <row r="5">
      <c r="A5" s="4" t="inlineStr">
        <is>
          <t>Minimum [Member]</t>
        </is>
      </c>
    </row>
    <row r="6">
      <c r="A6" s="3" t="inlineStr">
        <is>
          <t>Property, Plant and Equipment [Line Items]</t>
        </is>
      </c>
    </row>
    <row r="7">
      <c r="A7" s="4" t="inlineStr">
        <is>
          <t>Fixed assets estimated useful life years</t>
        </is>
      </c>
      <c r="B7" s="4" t="inlineStr">
        <is>
          <t>three</t>
        </is>
      </c>
    </row>
    <row r="8">
      <c r="A8" s="4" t="inlineStr">
        <is>
          <t>Maximum [Member]</t>
        </is>
      </c>
    </row>
    <row r="9">
      <c r="A9" s="3" t="inlineStr">
        <is>
          <t>Property, Plant and Equipment [Line Items]</t>
        </is>
      </c>
    </row>
    <row r="10">
      <c r="A10" s="4" t="inlineStr">
        <is>
          <t>Fixed assets estimated useful life years</t>
        </is>
      </c>
      <c r="B10" s="4" t="inlineStr">
        <is>
          <t>seve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APITALIZATION (Details Narrative) - $ / shares</t>
        </is>
      </c>
      <c r="B1" s="2" t="inlineStr">
        <is>
          <t>Mar. 31, 2021</t>
        </is>
      </c>
      <c r="C1" s="2" t="inlineStr">
        <is>
          <t>Dec. 31, 2020</t>
        </is>
      </c>
    </row>
    <row r="2">
      <c r="A2" s="3" t="inlineStr">
        <is>
          <t>Capitalization</t>
        </is>
      </c>
    </row>
    <row r="3">
      <c r="A3" s="4" t="inlineStr">
        <is>
          <t>Common Stock, Shares Authorized</t>
        </is>
      </c>
      <c r="B3" s="5" t="n">
        <v>100000000</v>
      </c>
      <c r="C3" s="5" t="n">
        <v>100000000</v>
      </c>
    </row>
    <row r="4">
      <c r="A4" s="4" t="inlineStr">
        <is>
          <t>Common Stock, Par or Stated Value Per Share</t>
        </is>
      </c>
      <c r="B4" s="7" t="n">
        <v>0.0001</v>
      </c>
      <c r="C4" s="7" t="n">
        <v>0.0001</v>
      </c>
    </row>
    <row r="5">
      <c r="A5" s="4" t="inlineStr">
        <is>
          <t>Common Stock, Shares, Issued</t>
        </is>
      </c>
      <c r="B5" s="5" t="n">
        <v>63374738</v>
      </c>
      <c r="C5" s="5" t="n">
        <v>56517891</v>
      </c>
    </row>
    <row r="6">
      <c r="A6" s="4" t="inlineStr">
        <is>
          <t>Common Stock, Shares, Outstanding</t>
        </is>
      </c>
      <c r="B6" s="5" t="n">
        <v>63374738</v>
      </c>
      <c r="C6" s="5" t="n">
        <v>56517891</v>
      </c>
    </row>
    <row r="7">
      <c r="A7" s="4" t="inlineStr">
        <is>
          <t>Preferred Stock, Shares Authorized</t>
        </is>
      </c>
      <c r="B7" s="5" t="n">
        <v>25000000</v>
      </c>
      <c r="C7" s="5" t="n">
        <v>25000000</v>
      </c>
    </row>
    <row r="8">
      <c r="A8" s="4" t="inlineStr">
        <is>
          <t>Preferred Stock, Par or Stated Value Per Share</t>
        </is>
      </c>
      <c r="B8" s="7" t="n">
        <v>0.0001</v>
      </c>
      <c r="C8" s="7" t="n">
        <v>0.0001</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AVAILABLE FOR SALE SECURITIES (Details) - USD ($) $ in Thousands</t>
        </is>
      </c>
      <c r="B1" s="2" t="inlineStr">
        <is>
          <t>Mar. 31, 2021</t>
        </is>
      </c>
      <c r="C1" s="2" t="inlineStr">
        <is>
          <t>Dec. 31, 2020</t>
        </is>
      </c>
    </row>
    <row r="2">
      <c r="A2" s="3" t="inlineStr">
        <is>
          <t>Cash and Cash Equivalents [Line Items]</t>
        </is>
      </c>
    </row>
    <row r="3">
      <c r="A3" s="4" t="inlineStr">
        <is>
          <t>Amortized Cost</t>
        </is>
      </c>
      <c r="B3" s="6" t="n">
        <v>26864</v>
      </c>
      <c r="C3" s="6" t="n">
        <v>19545</v>
      </c>
    </row>
    <row r="4">
      <c r="A4" s="4" t="inlineStr">
        <is>
          <t>Gross Unrealized Gains</t>
        </is>
      </c>
      <c r="B4" s="4" t="inlineStr">
        <is>
          <t xml:space="preserve"> </t>
        </is>
      </c>
      <c r="C4" s="4" t="inlineStr">
        <is>
          <t xml:space="preserve"> </t>
        </is>
      </c>
    </row>
    <row r="5">
      <c r="A5" s="4" t="inlineStr">
        <is>
          <t>Gross Unrealized Losses</t>
        </is>
      </c>
      <c r="B5" s="5" t="n">
        <v>-16</v>
      </c>
      <c r="C5" s="5" t="n">
        <v>-15</v>
      </c>
    </row>
    <row r="6">
      <c r="A6" s="4" t="inlineStr">
        <is>
          <t>Fair Value</t>
        </is>
      </c>
      <c r="B6" s="5" t="n">
        <v>26848</v>
      </c>
      <c r="C6" s="5" t="n">
        <v>19530</v>
      </c>
    </row>
    <row r="7">
      <c r="A7" s="4" t="inlineStr">
        <is>
          <t>Corporate Debt Securities [Member]</t>
        </is>
      </c>
    </row>
    <row r="8">
      <c r="A8" s="3" t="inlineStr">
        <is>
          <t>Cash and Cash Equivalents [Line Items]</t>
        </is>
      </c>
    </row>
    <row r="9">
      <c r="A9" s="4" t="inlineStr">
        <is>
          <t>Amortized Cost</t>
        </is>
      </c>
      <c r="B9" s="5" t="n">
        <v>26864</v>
      </c>
      <c r="C9" s="5" t="n">
        <v>19545</v>
      </c>
    </row>
    <row r="10">
      <c r="A10" s="4" t="inlineStr">
        <is>
          <t>Gross Unrealized Gains</t>
        </is>
      </c>
      <c r="B10" s="4" t="inlineStr">
        <is>
          <t xml:space="preserve"> </t>
        </is>
      </c>
      <c r="C10" s="4" t="inlineStr">
        <is>
          <t xml:space="preserve"> </t>
        </is>
      </c>
    </row>
    <row r="11">
      <c r="A11" s="4" t="inlineStr">
        <is>
          <t>Gross Unrealized Losses</t>
        </is>
      </c>
      <c r="B11" s="5" t="n">
        <v>-16</v>
      </c>
      <c r="C11" s="5" t="n">
        <v>-15</v>
      </c>
    </row>
    <row r="12">
      <c r="A12" s="4" t="inlineStr">
        <is>
          <t>Fair Value</t>
        </is>
      </c>
      <c r="B12" s="6" t="n">
        <v>26848</v>
      </c>
      <c r="C12" s="6" t="n">
        <v>1953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CCUMULATED OTHER COMPREHENSIVE INCOME (LOSS) (Details) - USD ($) $ in Thousands</t>
        </is>
      </c>
      <c r="B1" s="2" t="inlineStr">
        <is>
          <t>3 Months Ended</t>
        </is>
      </c>
    </row>
    <row r="2">
      <c r="B2" s="2" t="inlineStr">
        <is>
          <t>Mar. 31, 2021</t>
        </is>
      </c>
      <c r="C2" s="2" t="inlineStr">
        <is>
          <t>Mar. 31, 2020</t>
        </is>
      </c>
    </row>
    <row r="3">
      <c r="A3" s="3" t="inlineStr">
        <is>
          <t>Cash and Cash Equivalents [Abstract]</t>
        </is>
      </c>
    </row>
    <row r="4">
      <c r="A4" s="4" t="inlineStr">
        <is>
          <t>Beginning balance</t>
        </is>
      </c>
      <c r="B4" s="6" t="n">
        <v>-15</v>
      </c>
      <c r="C4" s="4" t="inlineStr">
        <is>
          <t xml:space="preserve"> </t>
        </is>
      </c>
    </row>
    <row r="5">
      <c r="A5" s="4" t="inlineStr">
        <is>
          <t>Current period changes in fair value before reclassifications, net of tax</t>
        </is>
      </c>
      <c r="B5" s="5" t="n">
        <v>-1</v>
      </c>
      <c r="C5" s="5" t="n">
        <v>210</v>
      </c>
    </row>
    <row r="6">
      <c r="A6" s="4" t="inlineStr">
        <is>
          <t>Amounts reclassified from accumulated other comprehensive income (loss), net of tax</t>
        </is>
      </c>
      <c r="B6" s="4" t="inlineStr">
        <is>
          <t xml:space="preserve"> </t>
        </is>
      </c>
      <c r="C6" s="4" t="inlineStr">
        <is>
          <t xml:space="preserve"> </t>
        </is>
      </c>
    </row>
    <row r="7">
      <c r="A7" s="4" t="inlineStr">
        <is>
          <t>Other comprehensive income (loss)</t>
        </is>
      </c>
      <c r="B7" s="5" t="n">
        <v>-1</v>
      </c>
      <c r="C7" s="5" t="n">
        <v>210</v>
      </c>
    </row>
    <row r="8">
      <c r="A8" s="4" t="inlineStr">
        <is>
          <t>Ending balance</t>
        </is>
      </c>
      <c r="B8" s="6" t="n">
        <v>-16</v>
      </c>
      <c r="C8" s="6" t="n">
        <v>21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Details Narrative) - USD ($) $ in Thousands</t>
        </is>
      </c>
      <c r="B1" s="2" t="inlineStr">
        <is>
          <t>Mar. 31, 2021</t>
        </is>
      </c>
      <c r="C1" s="2" t="inlineStr">
        <is>
          <t>Dec. 31, 2020</t>
        </is>
      </c>
    </row>
    <row r="2">
      <c r="A2" s="3" t="inlineStr">
        <is>
          <t>Cash and Cash Equivalents [Abstract]</t>
        </is>
      </c>
    </row>
    <row r="3">
      <c r="A3" s="4" t="inlineStr">
        <is>
          <t>Cash and Cash Equivalents, at Carrying Value</t>
        </is>
      </c>
      <c r="B3" s="6" t="n">
        <v>180357</v>
      </c>
      <c r="C3" s="6" t="n">
        <v>102294</v>
      </c>
    </row>
    <row r="4">
      <c r="A4" s="4" t="inlineStr">
        <is>
          <t>Available-for-sale Securities and Held-to-maturity Securities</t>
        </is>
      </c>
      <c r="B4" s="6" t="n">
        <v>26800</v>
      </c>
      <c r="C4" s="6" t="n">
        <v>19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LICENSE AND OTHER AGREEMENTS (Details Narrative) - USD ($) $ / shares in Units, $ in Millions</t>
        </is>
      </c>
      <c r="B1" s="2" t="inlineStr">
        <is>
          <t>Feb. 25, 2021</t>
        </is>
      </c>
      <c r="C1" s="2" t="inlineStr">
        <is>
          <t>Feb. 25, 2021</t>
        </is>
      </c>
      <c r="D1" s="2" t="inlineStr">
        <is>
          <t>Jan. 31, 2021</t>
        </is>
      </c>
      <c r="E1" s="2" t="inlineStr">
        <is>
          <t>Sep. 30, 2019</t>
        </is>
      </c>
      <c r="F1" s="2" t="inlineStr">
        <is>
          <t>Jul. 31, 2019</t>
        </is>
      </c>
      <c r="G1" s="2" t="inlineStr">
        <is>
          <t>Nov. 30, 2018</t>
        </is>
      </c>
      <c r="H1" s="2" t="inlineStr">
        <is>
          <t>May 31, 2018</t>
        </is>
      </c>
      <c r="I1" s="2" t="inlineStr">
        <is>
          <t>Apr. 30, 2017</t>
        </is>
      </c>
      <c r="J1" s="2" t="inlineStr">
        <is>
          <t>Mar. 31, 2021</t>
        </is>
      </c>
      <c r="K1" s="2" t="inlineStr">
        <is>
          <t>Mar. 31, 2018</t>
        </is>
      </c>
    </row>
    <row r="2">
      <c r="A2" s="3" t="inlineStr">
        <is>
          <t>Entity Listings [Line Items]</t>
        </is>
      </c>
    </row>
    <row r="3">
      <c r="A3" s="4" t="inlineStr">
        <is>
          <t>Class of Warrant or Right, Number of Securities Called by Warrants or Rights</t>
        </is>
      </c>
      <c r="J3" s="5" t="n">
        <v>316754</v>
      </c>
    </row>
    <row r="4">
      <c r="A4" s="4" t="inlineStr">
        <is>
          <t>Collaboration revenue</t>
        </is>
      </c>
      <c r="J4" s="6" t="n">
        <v>0</v>
      </c>
    </row>
    <row r="5">
      <c r="A5" s="4" t="inlineStr">
        <is>
          <t>Deferred revenue</t>
        </is>
      </c>
      <c r="J5" s="5" t="n">
        <v>7</v>
      </c>
    </row>
    <row r="6">
      <c r="A6" s="4" t="inlineStr">
        <is>
          <t>Huadong License Agreement [Member]</t>
        </is>
      </c>
    </row>
    <row r="7">
      <c r="A7" s="3" t="inlineStr">
        <is>
          <t>Entity Listings [Line Items]</t>
        </is>
      </c>
    </row>
    <row r="8">
      <c r="A8" s="4" t="inlineStr">
        <is>
          <t>[custom:TransactionPrice-0]</t>
        </is>
      </c>
      <c r="B8" s="9" t="n">
        <v>15.5</v>
      </c>
      <c r="C8" s="9" t="n">
        <v>15.5</v>
      </c>
    </row>
    <row r="9">
      <c r="A9" s="4" t="inlineStr">
        <is>
          <t>Number of warrants exercised</t>
        </is>
      </c>
      <c r="B9" s="5" t="n">
        <v>6</v>
      </c>
    </row>
    <row r="10">
      <c r="A10" s="4" t="inlineStr">
        <is>
          <t>[custom:LicenseAgreementFundReceivable-0]</t>
        </is>
      </c>
      <c r="B10" s="10" t="n">
        <v>9.5</v>
      </c>
      <c r="C10" s="10" t="n">
        <v>9.5</v>
      </c>
    </row>
    <row r="11">
      <c r="A11" s="4" t="inlineStr">
        <is>
          <t>Intravacc Development Services Agreement [Member]</t>
        </is>
      </c>
    </row>
    <row r="12">
      <c r="A12" s="3" t="inlineStr">
        <is>
          <t>Entity Listings [Line Items]</t>
        </is>
      </c>
    </row>
    <row r="13">
      <c r="A13" s="4" t="inlineStr">
        <is>
          <t>Accounts Payable</t>
        </is>
      </c>
      <c r="K13" s="6" t="n">
        <v>10</v>
      </c>
    </row>
    <row r="14">
      <c r="A14" s="4" t="inlineStr">
        <is>
          <t>Macro Genics Inc [Member]</t>
        </is>
      </c>
    </row>
    <row r="15">
      <c r="A15" s="3" t="inlineStr">
        <is>
          <t>Entity Listings [Line Items]</t>
        </is>
      </c>
    </row>
    <row r="16">
      <c r="A16" s="4" t="inlineStr">
        <is>
          <t>Amount payable by the entity on achievement of various milestones</t>
        </is>
      </c>
      <c r="H16" s="6" t="n">
        <v>225</v>
      </c>
    </row>
    <row r="17">
      <c r="A17" s="4" t="inlineStr">
        <is>
          <t>Class of Warrant or Right, Number of Securities Called by Warrants or Rights</t>
        </is>
      </c>
      <c r="F17" s="5" t="n">
        <v>2432688</v>
      </c>
    </row>
    <row r="18">
      <c r="A18" s="4" t="inlineStr">
        <is>
          <t>Number of warrants issuance shares</t>
        </is>
      </c>
      <c r="F18" s="5" t="n">
        <v>1948474</v>
      </c>
    </row>
    <row r="19">
      <c r="A19" s="4" t="inlineStr">
        <is>
          <t>Macro Genics Inc [Member] | Asset Purchase Agreement [Member]</t>
        </is>
      </c>
    </row>
    <row r="20">
      <c r="A20" s="3" t="inlineStr">
        <is>
          <t>Entity Listings [Line Items]</t>
        </is>
      </c>
    </row>
    <row r="21">
      <c r="A21" s="4" t="inlineStr">
        <is>
          <t>Class of Warrant or Right, Number of Securities Called by Each Warrant or Right</t>
        </is>
      </c>
      <c r="H21" s="5" t="n">
        <v>2162389</v>
      </c>
    </row>
    <row r="22">
      <c r="A22" s="4" t="inlineStr">
        <is>
          <t>Class of Warrant or Right, Exercise Price of Warrants or Rights</t>
        </is>
      </c>
      <c r="H22" s="8" t="n">
        <v>2.5</v>
      </c>
    </row>
    <row r="23">
      <c r="A23" s="4" t="inlineStr">
        <is>
          <t>Amount payable by the entity on achievement of various milestones</t>
        </is>
      </c>
      <c r="H23" s="6" t="n">
        <v>170</v>
      </c>
    </row>
    <row r="24">
      <c r="A24" s="4" t="inlineStr">
        <is>
          <t>Macro Genics Inc [Member] | Asset Purchase Agreement [Member] | Maximum [Member]</t>
        </is>
      </c>
    </row>
    <row r="25">
      <c r="A25" s="3" t="inlineStr">
        <is>
          <t>Entity Listings [Line Items]</t>
        </is>
      </c>
    </row>
    <row r="26">
      <c r="A26" s="4" t="inlineStr">
        <is>
          <t>Amount payable by the entity on achievement of various milestones</t>
        </is>
      </c>
      <c r="H26" s="10" t="n">
        <v>0.7</v>
      </c>
    </row>
    <row r="27">
      <c r="A27" s="4" t="inlineStr">
        <is>
          <t>Macro Genics Inc [Member] | Asset Purchase Agreement [Member] | Biologics License Application [Member]</t>
        </is>
      </c>
    </row>
    <row r="28">
      <c r="A28" s="3" t="inlineStr">
        <is>
          <t>Entity Listings [Line Items]</t>
        </is>
      </c>
    </row>
    <row r="29">
      <c r="A29" s="4" t="inlineStr">
        <is>
          <t>Amount payable by the entity on achievement of various milestones</t>
        </is>
      </c>
      <c r="H29" s="6" t="n">
        <v>60</v>
      </c>
    </row>
    <row r="30">
      <c r="A30" s="4" t="inlineStr">
        <is>
          <t>Macro Genics Inc [Member] | License Agreement [Member]</t>
        </is>
      </c>
    </row>
    <row r="31">
      <c r="A31" s="3" t="inlineStr">
        <is>
          <t>Entity Listings [Line Items]</t>
        </is>
      </c>
    </row>
    <row r="32">
      <c r="A32" s="4" t="inlineStr">
        <is>
          <t>Class of Warrant or Right, Number of Securities Called by Each Warrant or Right</t>
        </is>
      </c>
      <c r="H32" s="5" t="n">
        <v>270299</v>
      </c>
    </row>
    <row r="33">
      <c r="A33" s="4" t="inlineStr">
        <is>
          <t>Class of Warrant or Right, Exercise Price of Warrants or Rights</t>
        </is>
      </c>
      <c r="H33" s="8" t="n">
        <v>2.5</v>
      </c>
    </row>
    <row r="34">
      <c r="A34" s="4" t="inlineStr">
        <is>
          <t>Amount payable by the entity on achievement of various milestones</t>
        </is>
      </c>
      <c r="H34" s="6" t="n">
        <v>225</v>
      </c>
    </row>
    <row r="35">
      <c r="A35" s="4" t="inlineStr">
        <is>
          <t>Macro Genics Inc [Member] | License Agreement [Member] | First Indication [Member]</t>
        </is>
      </c>
    </row>
    <row r="36">
      <c r="A36" s="3" t="inlineStr">
        <is>
          <t>Entity Listings [Line Items]</t>
        </is>
      </c>
    </row>
    <row r="37">
      <c r="A37" s="4" t="inlineStr">
        <is>
          <t>Amount payable by the entity on achievement of various milestones</t>
        </is>
      </c>
      <c r="H37" s="10" t="n">
        <v>42.5</v>
      </c>
    </row>
    <row r="38">
      <c r="A38" s="4" t="inlineStr">
        <is>
          <t>Macro Genics Inc [Member] | License Agreement [Member] | Second Indication [Member]</t>
        </is>
      </c>
    </row>
    <row r="39">
      <c r="A39" s="3" t="inlineStr">
        <is>
          <t>Entity Listings [Line Items]</t>
        </is>
      </c>
    </row>
    <row r="40">
      <c r="A40" s="4" t="inlineStr">
        <is>
          <t>Amount payable by the entity on achievement of various milestones</t>
        </is>
      </c>
      <c r="H40" s="10" t="n">
        <v>22.5</v>
      </c>
    </row>
    <row r="41">
      <c r="A41" s="4" t="inlineStr">
        <is>
          <t>Hangzhou Zhongmei Huadong Pharmaceutical Co., Ltd [Member] | License Agreement [Member]</t>
        </is>
      </c>
    </row>
    <row r="42">
      <c r="A42" s="3" t="inlineStr">
        <is>
          <t>Entity Listings [Line Items]</t>
        </is>
      </c>
    </row>
    <row r="43">
      <c r="A43" s="4" t="inlineStr">
        <is>
          <t>License agreement amount payable</t>
        </is>
      </c>
      <c r="H43" s="9" t="n">
        <v>1.1</v>
      </c>
    </row>
    <row r="44">
      <c r="A44" s="4" t="inlineStr">
        <is>
          <t>Hangzhou Zhongmei Huadong Pharmaceutical Co., Ltd [Member] | License Agreement [Member] | Research Development and Manufacturing Funding [Member]</t>
        </is>
      </c>
    </row>
    <row r="45">
      <c r="A45" s="3" t="inlineStr">
        <is>
          <t>Entity Listings [Line Items]</t>
        </is>
      </c>
    </row>
    <row r="46">
      <c r="A46" s="4" t="inlineStr">
        <is>
          <t>Upfront payment receivable</t>
        </is>
      </c>
      <c r="C46" s="5" t="n">
        <v>6</v>
      </c>
    </row>
    <row r="47">
      <c r="A47" s="4" t="inlineStr">
        <is>
          <t>Future research and development funding receivable</t>
        </is>
      </c>
      <c r="J47" s="6" t="n">
        <v>1</v>
      </c>
    </row>
    <row r="48">
      <c r="A48" s="4" t="inlineStr">
        <is>
          <t>Hangzhou Zhongmei Huadong Pharmaceutical Co., Ltd [Member] | License Agreement [Member] | Maximum [Member]</t>
        </is>
      </c>
    </row>
    <row r="49">
      <c r="A49" s="3" t="inlineStr">
        <is>
          <t>Entity Listings [Line Items]</t>
        </is>
      </c>
    </row>
    <row r="50">
      <c r="A50" s="4" t="inlineStr">
        <is>
          <t>Future development and regulatory milestones receivable</t>
        </is>
      </c>
      <c r="B50" s="5" t="n">
        <v>37</v>
      </c>
      <c r="C50" s="5" t="n">
        <v>37</v>
      </c>
    </row>
    <row r="51">
      <c r="A51" s="4" t="inlineStr">
        <is>
          <t>Future commercial milestones receivable</t>
        </is>
      </c>
      <c r="B51" s="6" t="n">
        <v>135</v>
      </c>
      <c r="C51" s="5" t="n">
        <v>135</v>
      </c>
    </row>
    <row r="52">
      <c r="A52" s="4" t="inlineStr">
        <is>
          <t>Hangzhou Zhongmei Huadong Pharmaceutical Co., Ltd [Member] | License Agreement [Member] | Maximum [Member] | Research Development and Manufacturing Funding [Member]</t>
        </is>
      </c>
    </row>
    <row r="53">
      <c r="A53" s="3" t="inlineStr">
        <is>
          <t>Entity Listings [Line Items]</t>
        </is>
      </c>
    </row>
    <row r="54">
      <c r="A54" s="4" t="inlineStr">
        <is>
          <t>Future research and development funding receivable</t>
        </is>
      </c>
      <c r="C54" s="9" t="n">
        <v>11.5</v>
      </c>
    </row>
    <row r="55">
      <c r="A55" s="4" t="inlineStr">
        <is>
          <t>Amgen Inc [Member]</t>
        </is>
      </c>
    </row>
    <row r="56">
      <c r="A56" s="3" t="inlineStr">
        <is>
          <t>Entity Listings [Line Items]</t>
        </is>
      </c>
    </row>
    <row r="57">
      <c r="A57" s="4" t="inlineStr">
        <is>
          <t>Amount payable by the entity on achievement of various milestones</t>
        </is>
      </c>
      <c r="G57" s="6" t="n">
        <v>70</v>
      </c>
    </row>
    <row r="58">
      <c r="A58" s="4" t="inlineStr">
        <is>
          <t>Amgen Inc [Member] | Private Placement [Member]</t>
        </is>
      </c>
    </row>
    <row r="59">
      <c r="A59" s="3" t="inlineStr">
        <is>
          <t>Entity Listings [Line Items]</t>
        </is>
      </c>
    </row>
    <row r="60">
      <c r="A60" s="4" t="inlineStr">
        <is>
          <t>Sale of Stock, Number of Shares Issued in Transaction</t>
        </is>
      </c>
      <c r="E60" s="5" t="n">
        <v>2500000</v>
      </c>
    </row>
    <row r="61">
      <c r="A61" s="4" t="inlineStr">
        <is>
          <t>Sale of Stock, Price Per Share</t>
        </is>
      </c>
      <c r="E61" s="6" t="n">
        <v>8</v>
      </c>
    </row>
    <row r="62">
      <c r="A62" s="4" t="inlineStr">
        <is>
          <t>Proceeds from Issuance of Private Placement</t>
        </is>
      </c>
      <c r="E62" s="6" t="n">
        <v>20</v>
      </c>
    </row>
    <row r="63">
      <c r="A63" s="4" t="inlineStr">
        <is>
          <t>Amgen Inc [Member] | License and Collaboration Agreement [Member]</t>
        </is>
      </c>
    </row>
    <row r="64">
      <c r="A64" s="3" t="inlineStr">
        <is>
          <t>Entity Listings [Line Items]</t>
        </is>
      </c>
    </row>
    <row r="65">
      <c r="A65" s="4" t="inlineStr">
        <is>
          <t>Potential proceeds from investment by collaborator</t>
        </is>
      </c>
      <c r="G65" s="5" t="n">
        <v>20</v>
      </c>
    </row>
    <row r="66">
      <c r="A66" s="4" t="inlineStr">
        <is>
          <t>Amount payable by the entity on achievement of various milestones</t>
        </is>
      </c>
      <c r="G66" s="6" t="n">
        <v>150</v>
      </c>
    </row>
    <row r="67">
      <c r="A67" s="4" t="inlineStr">
        <is>
          <t>Vactech [Member] | License Agreement [Member]</t>
        </is>
      </c>
    </row>
    <row r="68">
      <c r="A68" s="3" t="inlineStr">
        <is>
          <t>Entity Listings [Line Items]</t>
        </is>
      </c>
    </row>
    <row r="69">
      <c r="A69" s="4" t="inlineStr">
        <is>
          <t>Amount payable by the entity on achievement of various milestones</t>
        </is>
      </c>
      <c r="I69" s="9" t="n">
        <v>24.5</v>
      </c>
    </row>
    <row r="70">
      <c r="A70" s="4" t="inlineStr">
        <is>
          <t>Shares Issued, Price Per Share</t>
        </is>
      </c>
      <c r="I70" s="8" t="n">
        <v>1.7</v>
      </c>
    </row>
    <row r="71">
      <c r="A71" s="4" t="inlineStr">
        <is>
          <t>Payments made on tiered single-digit royalties</t>
        </is>
      </c>
      <c r="I71" s="6" t="n">
        <v>19</v>
      </c>
    </row>
    <row r="72">
      <c r="A72" s="4" t="inlineStr">
        <is>
          <t>Vactech [Member] | License Agreement [Member] | Research and Development Expense [Member]</t>
        </is>
      </c>
    </row>
    <row r="73">
      <c r="A73" s="3" t="inlineStr">
        <is>
          <t>Entity Listings [Line Items]</t>
        </is>
      </c>
    </row>
    <row r="74">
      <c r="A74" s="4" t="inlineStr">
        <is>
          <t>Warrants issued during period, fair value</t>
        </is>
      </c>
      <c r="I74" s="10" t="n">
        <v>3.4</v>
      </c>
    </row>
    <row r="75">
      <c r="A75" s="4" t="inlineStr">
        <is>
          <t>Vactech [Member] | License Agreement [Member] | First Eighteen Months [Member]</t>
        </is>
      </c>
    </row>
    <row r="76">
      <c r="A76" s="3" t="inlineStr">
        <is>
          <t>Entity Listings [Line Items]</t>
        </is>
      </c>
    </row>
    <row r="77">
      <c r="A77" s="4" t="inlineStr">
        <is>
          <t>Payments made for develpoment and manufacturing services</t>
        </is>
      </c>
      <c r="I77" s="10" t="n">
        <v>0.5</v>
      </c>
    </row>
    <row r="78">
      <c r="A78" s="4" t="inlineStr">
        <is>
          <t>Vactech [Member] | License Agreement [Member] | Dosing Of First Patient In Phase 1 PROVENT Study [Member]</t>
        </is>
      </c>
    </row>
    <row r="79">
      <c r="A79" s="3" t="inlineStr">
        <is>
          <t>Entity Listings [Line Items]</t>
        </is>
      </c>
    </row>
    <row r="80">
      <c r="A80" s="4" t="inlineStr">
        <is>
          <t>Amount payable by the entity on achievement of various milestones</t>
        </is>
      </c>
      <c r="D80" s="9" t="n">
        <v>0.5</v>
      </c>
    </row>
    <row r="81">
      <c r="A81" s="4" t="inlineStr">
        <is>
          <t>Janssen Pharmaceutica NV [Member] | License Developmentand Commercialization Agreement [Member]</t>
        </is>
      </c>
    </row>
    <row r="82">
      <c r="A82" s="3" t="inlineStr">
        <is>
          <t>Entity Listings [Line Items]</t>
        </is>
      </c>
    </row>
    <row r="83">
      <c r="A83" s="4" t="inlineStr">
        <is>
          <t>Payments made on tiered single-digit royalties</t>
        </is>
      </c>
      <c r="I83" s="5" t="n">
        <v>100</v>
      </c>
    </row>
    <row r="84">
      <c r="A84" s="4" t="inlineStr">
        <is>
          <t>Janssen Pharmaceutica NV [Member] | License Developmentand Commercialization Agreement [Member] | First Indication [Member]</t>
        </is>
      </c>
    </row>
    <row r="85">
      <c r="A85" s="3" t="inlineStr">
        <is>
          <t>Entity Listings [Line Items]</t>
        </is>
      </c>
    </row>
    <row r="86">
      <c r="A86" s="4" t="inlineStr">
        <is>
          <t>Amount payable by the entity on achievement of various milestones</t>
        </is>
      </c>
      <c r="I86" s="5" t="n">
        <v>35</v>
      </c>
    </row>
    <row r="87">
      <c r="A87" s="4" t="inlineStr">
        <is>
          <t>Janssen Pharmaceutica NV [Member] | License Developmentand Commercialization Agreement [Member] | Second Indication [Member]</t>
        </is>
      </c>
    </row>
    <row r="88">
      <c r="A88" s="3" t="inlineStr">
        <is>
          <t>Entity Listings [Line Items]</t>
        </is>
      </c>
    </row>
    <row r="89">
      <c r="A89" s="4" t="inlineStr">
        <is>
          <t>Amount payable by the entity on achievement of various milestones</t>
        </is>
      </c>
      <c r="I89" s="6" t="n">
        <v>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UTATION OF BASIC AND DILUTED NET LOSS PER SHARE (Details)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Net loss</t>
        </is>
      </c>
      <c r="B4" s="6" t="n">
        <v>-32440</v>
      </c>
      <c r="C4" s="6" t="n">
        <v>-12582</v>
      </c>
    </row>
    <row r="5">
      <c r="A5" s="4" t="inlineStr">
        <is>
          <t>Weighted average shares of common stock outstanding - basic and diluted</t>
        </is>
      </c>
      <c r="B5" s="5" t="n">
        <v>62263</v>
      </c>
      <c r="C5" s="5" t="n">
        <v>47699</v>
      </c>
    </row>
    <row r="6">
      <c r="A6" s="4" t="inlineStr">
        <is>
          <t>Net loss per share of common stock, basic and diluted</t>
        </is>
      </c>
      <c r="B6" s="8" t="n">
        <v>-0.52</v>
      </c>
      <c r="C6" s="8" t="n">
        <v>-0.2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 shares in Thousands</t>
        </is>
      </c>
      <c r="B1" s="2" t="inlineStr">
        <is>
          <t>3 Months Ended</t>
        </is>
      </c>
    </row>
    <row r="2">
      <c r="B2" s="2" t="inlineStr">
        <is>
          <t>Mar. 31, 2021</t>
        </is>
      </c>
      <c r="C2" s="2" t="inlineStr">
        <is>
          <t>Mar. 31, 2020</t>
        </is>
      </c>
    </row>
    <row r="3">
      <c r="A3" s="4" t="inlineStr">
        <is>
          <t>Stock Options [Member]</t>
        </is>
      </c>
    </row>
    <row r="4">
      <c r="A4" s="3" t="inlineStr">
        <is>
          <t>Antidilutive Securities Excluded from Computation of Earnings Per Share [Line Items]</t>
        </is>
      </c>
    </row>
    <row r="5">
      <c r="A5" s="4" t="inlineStr">
        <is>
          <t>Antidilutive securities excluded from computation of earnings per share</t>
        </is>
      </c>
      <c r="B5" s="5" t="n">
        <v>9698</v>
      </c>
      <c r="C5" s="5" t="n">
        <v>6674</v>
      </c>
    </row>
    <row r="6">
      <c r="A6" s="4" t="inlineStr">
        <is>
          <t>Warrants [Member]</t>
        </is>
      </c>
    </row>
    <row r="7">
      <c r="A7" s="3" t="inlineStr">
        <is>
          <t>Antidilutive Securities Excluded from Computation of Earnings Per Share [Line Items]</t>
        </is>
      </c>
    </row>
    <row r="8">
      <c r="A8" s="4" t="inlineStr">
        <is>
          <t>Antidilutive securities excluded from computation of earnings per share</t>
        </is>
      </c>
      <c r="B8" s="5" t="n">
        <v>1705</v>
      </c>
      <c r="C8" s="5" t="n">
        <v>212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Mar. 31, 2021</t>
        </is>
      </c>
      <c r="C1" s="2" t="inlineStr">
        <is>
          <t>Dec. 31, 2020</t>
        </is>
      </c>
    </row>
    <row r="2">
      <c r="A2" s="3" t="inlineStr">
        <is>
          <t>Payables and Accruals [Abstract]</t>
        </is>
      </c>
    </row>
    <row r="3">
      <c r="A3" s="4" t="inlineStr">
        <is>
          <t>Accrued research and development costs</t>
        </is>
      </c>
      <c r="B3" s="6" t="n">
        <v>8507</v>
      </c>
      <c r="C3" s="6" t="n">
        <v>5165</v>
      </c>
    </row>
    <row r="4">
      <c r="A4" s="4" t="inlineStr">
        <is>
          <t>Accrued pre-commercial costs</t>
        </is>
      </c>
      <c r="B4" s="5" t="n">
        <v>1864</v>
      </c>
      <c r="C4" s="5" t="n">
        <v>1191</v>
      </c>
    </row>
    <row r="5">
      <c r="A5" s="4" t="inlineStr">
        <is>
          <t>Accrued professional fees</t>
        </is>
      </c>
      <c r="B5" s="5" t="n">
        <v>1169</v>
      </c>
      <c r="C5" s="5" t="n">
        <v>1197</v>
      </c>
    </row>
    <row r="6">
      <c r="A6" s="4" t="inlineStr">
        <is>
          <t>Accrued compensation</t>
        </is>
      </c>
      <c r="B6" s="5" t="n">
        <v>1104</v>
      </c>
      <c r="C6" s="5" t="n">
        <v>1443</v>
      </c>
    </row>
    <row r="7">
      <c r="A7" s="4" t="inlineStr">
        <is>
          <t>Accrued royalty and milestone payments</t>
        </is>
      </c>
      <c r="B7" s="5" t="n">
        <v>1080</v>
      </c>
      <c r="C7" s="4" t="inlineStr">
        <is>
          <t xml:space="preserve"> </t>
        </is>
      </c>
    </row>
    <row r="8">
      <c r="A8" s="4" t="inlineStr">
        <is>
          <t>Other accrued liabilities</t>
        </is>
      </c>
      <c r="B8" s="5" t="n">
        <v>226</v>
      </c>
      <c r="C8" s="5" t="n">
        <v>166</v>
      </c>
    </row>
    <row r="9">
      <c r="A9" s="4" t="inlineStr">
        <is>
          <t>Total accrued expenses</t>
        </is>
      </c>
      <c r="B9" s="6" t="n">
        <v>13950</v>
      </c>
      <c r="C9" s="6" t="n">
        <v>91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ASSETS AND LIABILITIES MEASURED AT FAIR VALUE ON RECURRING BASIS (Details) - USD ($) $ in Thousands</t>
        </is>
      </c>
      <c r="C1" s="2" t="inlineStr">
        <is>
          <t>Mar. 31, 2021</t>
        </is>
      </c>
      <c r="D1" s="2" t="inlineStr">
        <is>
          <t>Dec. 31, 2020</t>
        </is>
      </c>
    </row>
    <row r="2">
      <c r="A2" s="4" t="inlineStr">
        <is>
          <t>Cash and Cash Equivalents [Member]</t>
        </is>
      </c>
    </row>
    <row r="3">
      <c r="A3" s="3" t="inlineStr">
        <is>
          <t>Fair Value, Assets and Liabilities Measured on Recurring and Nonrecurring Basis [Line Items]</t>
        </is>
      </c>
    </row>
    <row r="4">
      <c r="A4" s="4" t="inlineStr">
        <is>
          <t>Fair value of assets</t>
        </is>
      </c>
      <c r="B4" s="4" t="inlineStr">
        <is>
          <t>[1]</t>
        </is>
      </c>
      <c r="C4" s="6" t="n">
        <v>180357</v>
      </c>
      <c r="D4" s="6" t="n">
        <v>102294</v>
      </c>
    </row>
    <row r="5">
      <c r="A5" s="4" t="inlineStr">
        <is>
          <t>Investments In Corporate Debt Securities [Member]</t>
        </is>
      </c>
    </row>
    <row r="6">
      <c r="A6" s="3" t="inlineStr">
        <is>
          <t>Fair Value, Assets and Liabilities Measured on Recurring and Nonrecurring Basis [Line Items]</t>
        </is>
      </c>
    </row>
    <row r="7">
      <c r="A7" s="4" t="inlineStr">
        <is>
          <t>Fair value of assets</t>
        </is>
      </c>
      <c r="B7" s="4" t="inlineStr">
        <is>
          <t>[2]</t>
        </is>
      </c>
      <c r="C7" s="5" t="n">
        <v>26848</v>
      </c>
      <c r="D7" s="5" t="n">
        <v>19530</v>
      </c>
    </row>
    <row r="8">
      <c r="A8" s="4" t="inlineStr">
        <is>
          <t>Fair Value, Inputs, Level 1 [Member] | Cash and Cash Equivalents [Member]</t>
        </is>
      </c>
    </row>
    <row r="9">
      <c r="A9" s="3" t="inlineStr">
        <is>
          <t>Fair Value, Assets and Liabilities Measured on Recurring and Nonrecurring Basis [Line Items]</t>
        </is>
      </c>
    </row>
    <row r="10">
      <c r="A10" s="4" t="inlineStr">
        <is>
          <t>Fair value of assets</t>
        </is>
      </c>
      <c r="B10" s="4" t="inlineStr">
        <is>
          <t>[1]</t>
        </is>
      </c>
      <c r="C10" s="5" t="n">
        <v>180357</v>
      </c>
      <c r="D10" s="5" t="n">
        <v>102294</v>
      </c>
    </row>
    <row r="11">
      <c r="A11" s="4" t="inlineStr">
        <is>
          <t>Fair Value, Inputs, Level 1 [Member] | Investments In Corporate Debt Securities [Member]</t>
        </is>
      </c>
    </row>
    <row r="12">
      <c r="A12" s="3" t="inlineStr">
        <is>
          <t>Fair Value, Assets and Liabilities Measured on Recurring and Nonrecurring Basis [Line Items]</t>
        </is>
      </c>
    </row>
    <row r="13">
      <c r="A13" s="4" t="inlineStr">
        <is>
          <t>Fair value of assets</t>
        </is>
      </c>
      <c r="B13" s="4" t="inlineStr">
        <is>
          <t>[2]</t>
        </is>
      </c>
      <c r="C13" s="4" t="inlineStr">
        <is>
          <t xml:space="preserve"> </t>
        </is>
      </c>
      <c r="D13" s="4" t="inlineStr">
        <is>
          <t xml:space="preserve"> </t>
        </is>
      </c>
    </row>
    <row r="14">
      <c r="A14" s="4" t="inlineStr">
        <is>
          <t>Fair Value, Inputs, Level 2 [Member] | Cash and Cash Equivalents [Member]</t>
        </is>
      </c>
    </row>
    <row r="15">
      <c r="A15" s="3" t="inlineStr">
        <is>
          <t>Fair Value, Assets and Liabilities Measured on Recurring and Nonrecurring Basis [Line Items]</t>
        </is>
      </c>
    </row>
    <row r="16">
      <c r="A16" s="4" t="inlineStr">
        <is>
          <t>Fair value of assets</t>
        </is>
      </c>
      <c r="B16" s="4" t="inlineStr">
        <is>
          <t>[1]</t>
        </is>
      </c>
      <c r="C16" s="4" t="inlineStr">
        <is>
          <t xml:space="preserve"> </t>
        </is>
      </c>
      <c r="D16" s="4" t="inlineStr">
        <is>
          <t xml:space="preserve"> </t>
        </is>
      </c>
    </row>
    <row r="17">
      <c r="A17" s="4" t="inlineStr">
        <is>
          <t>Fair Value, Inputs, Level 2 [Member] | Investments In Corporate Debt Securities [Member]</t>
        </is>
      </c>
    </row>
    <row r="18">
      <c r="A18" s="3" t="inlineStr">
        <is>
          <t>Fair Value, Assets and Liabilities Measured on Recurring and Nonrecurring Basis [Line Items]</t>
        </is>
      </c>
    </row>
    <row r="19">
      <c r="A19" s="4" t="inlineStr">
        <is>
          <t>Fair value of assets</t>
        </is>
      </c>
      <c r="B19" s="4" t="inlineStr">
        <is>
          <t>[2]</t>
        </is>
      </c>
      <c r="C19" s="5" t="n">
        <v>26848</v>
      </c>
      <c r="D19" s="5" t="n">
        <v>19530</v>
      </c>
    </row>
    <row r="20">
      <c r="A20" s="4" t="inlineStr">
        <is>
          <t>Fair Value, Inputs, Level 3 [Member] | Cash and Cash Equivalents [Member]</t>
        </is>
      </c>
    </row>
    <row r="21">
      <c r="A21" s="3" t="inlineStr">
        <is>
          <t>Fair Value, Assets and Liabilities Measured on Recurring and Nonrecurring Basis [Line Items]</t>
        </is>
      </c>
    </row>
    <row r="22">
      <c r="A22" s="4" t="inlineStr">
        <is>
          <t>Fair value of assets</t>
        </is>
      </c>
      <c r="B22" s="4" t="inlineStr">
        <is>
          <t>[1]</t>
        </is>
      </c>
      <c r="C22" s="4" t="inlineStr">
        <is>
          <t xml:space="preserve"> </t>
        </is>
      </c>
      <c r="D22" s="4" t="inlineStr">
        <is>
          <t xml:space="preserve"> </t>
        </is>
      </c>
    </row>
    <row r="23">
      <c r="A23" s="4" t="inlineStr">
        <is>
          <t>Fair Value, Inputs, Level 3 [Member] | Investments In Corporate Debt Securities [Member]</t>
        </is>
      </c>
    </row>
    <row r="24">
      <c r="A24" s="3" t="inlineStr">
        <is>
          <t>Fair Value, Assets and Liabilities Measured on Recurring and Nonrecurring Basis [Line Items]</t>
        </is>
      </c>
    </row>
    <row r="25">
      <c r="A25" s="4" t="inlineStr">
        <is>
          <t>Fair value of assets</t>
        </is>
      </c>
      <c r="B25" s="4" t="inlineStr">
        <is>
          <t>[2]</t>
        </is>
      </c>
      <c r="C25" s="4" t="inlineStr">
        <is>
          <t xml:space="preserve"> </t>
        </is>
      </c>
      <c r="D25" s="4" t="inlineStr">
        <is>
          <t xml:space="preserve"> </t>
        </is>
      </c>
    </row>
    <row r="26"/>
    <row r="27">
      <c r="A27" s="4" t="inlineStr">
        <is>
          <t>[1]</t>
        </is>
      </c>
      <c r="B27" s="4" t="inlineStr">
        <is>
          <t>Cash
    and cash equivalents primarily include investments in money market funds</t>
        </is>
      </c>
    </row>
    <row r="28">
      <c r="A28" s="4" t="inlineStr">
        <is>
          <t>[2]</t>
        </is>
      </c>
      <c r="B28" s="4" t="inlineStr">
        <is>
          <t>Investments
    in investment-grade corporate debt securities are classified as available for sale securities</t>
        </is>
      </c>
    </row>
  </sheetData>
  <mergeCells count="4">
    <mergeCell ref="A1:B1"/>
    <mergeCell ref="A26:C26"/>
    <mergeCell ref="B27:C27"/>
    <mergeCell ref="B28:C2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mprehensive Loss (Unaudited) - USD ($) shares in Thousands,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19687</v>
      </c>
      <c r="C4" s="6" t="n">
        <v>9090</v>
      </c>
    </row>
    <row r="5">
      <c r="A5" s="4" t="inlineStr">
        <is>
          <t>General and administrative</t>
        </is>
      </c>
      <c r="B5" s="5" t="n">
        <v>12781</v>
      </c>
      <c r="C5" s="5" t="n">
        <v>3775</v>
      </c>
    </row>
    <row r="6">
      <c r="A6" s="4" t="inlineStr">
        <is>
          <t>Total operating expenses</t>
        </is>
      </c>
      <c r="B6" s="5" t="n">
        <v>32468</v>
      </c>
      <c r="C6" s="5" t="n">
        <v>12865</v>
      </c>
    </row>
    <row r="7">
      <c r="A7" s="4" t="inlineStr">
        <is>
          <t>Loss from operations</t>
        </is>
      </c>
      <c r="B7" s="5" t="n">
        <v>-32468</v>
      </c>
      <c r="C7" s="5" t="n">
        <v>-12865</v>
      </c>
    </row>
    <row r="8">
      <c r="A8" s="4" t="inlineStr">
        <is>
          <t>Interest income, net</t>
        </is>
      </c>
      <c r="B8" s="5" t="n">
        <v>28</v>
      </c>
      <c r="C8" s="5" t="n">
        <v>283</v>
      </c>
    </row>
    <row r="9">
      <c r="A9" s="4" t="inlineStr">
        <is>
          <t>Loss before income tax benefit</t>
        </is>
      </c>
      <c r="B9" s="5" t="n">
        <v>-32440</v>
      </c>
      <c r="C9" s="5" t="n">
        <v>-12582</v>
      </c>
    </row>
    <row r="10">
      <c r="A10" s="4" t="inlineStr">
        <is>
          <t>Income tax benefit</t>
        </is>
      </c>
      <c r="B10" s="4" t="inlineStr">
        <is>
          <t xml:space="preserve"> </t>
        </is>
      </c>
      <c r="C10" s="4" t="inlineStr">
        <is>
          <t xml:space="preserve"> </t>
        </is>
      </c>
    </row>
    <row r="11">
      <c r="A11" s="4" t="inlineStr">
        <is>
          <t>Net loss</t>
        </is>
      </c>
      <c r="B11" s="6" t="n">
        <v>-32440</v>
      </c>
      <c r="C11" s="6" t="n">
        <v>-12582</v>
      </c>
    </row>
    <row r="12">
      <c r="A12" s="4" t="inlineStr">
        <is>
          <t>Net loss per common share, basic and diluted</t>
        </is>
      </c>
      <c r="B12" s="8" t="n">
        <v>-0.52</v>
      </c>
      <c r="C12" s="8" t="n">
        <v>-0.26</v>
      </c>
    </row>
    <row r="13">
      <c r="A13" s="4" t="inlineStr">
        <is>
          <t>Weighted average common shares outstanding, basic and diluted</t>
        </is>
      </c>
      <c r="B13" s="5" t="n">
        <v>62263</v>
      </c>
      <c r="C13" s="5" t="n">
        <v>47699</v>
      </c>
    </row>
    <row r="14">
      <c r="A14" s="4" t="inlineStr">
        <is>
          <t>Net loss</t>
        </is>
      </c>
      <c r="B14" s="6" t="n">
        <v>-32440</v>
      </c>
      <c r="C14" s="6" t="n">
        <v>-12582</v>
      </c>
    </row>
    <row r="15">
      <c r="A15" s="3" t="inlineStr">
        <is>
          <t>Other comprehensive income (loss):</t>
        </is>
      </c>
    </row>
    <row r="16">
      <c r="A16" s="4" t="inlineStr">
        <is>
          <t>Unrealized gain (loss) on marketable securities</t>
        </is>
      </c>
      <c r="B16" s="5" t="n">
        <v>-1</v>
      </c>
      <c r="C16" s="5" t="n">
        <v>210</v>
      </c>
    </row>
    <row r="17">
      <c r="A17" s="4" t="inlineStr">
        <is>
          <t>Total comprehensive loss</t>
        </is>
      </c>
      <c r="B17" s="6" t="n">
        <v>-32441</v>
      </c>
      <c r="C17" s="6" t="n">
        <v>-123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BASED COMPENSATION EXPENSE (Details)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Total stock-based compensation expense</t>
        </is>
      </c>
      <c r="B4" s="6" t="n">
        <v>2857</v>
      </c>
      <c r="C4" s="6" t="n">
        <v>1236</v>
      </c>
    </row>
    <row r="5">
      <c r="A5" s="4" t="inlineStr">
        <is>
          <t>General and Administrative Expense [Member]</t>
        </is>
      </c>
    </row>
    <row r="6">
      <c r="A6" s="3" t="inlineStr">
        <is>
          <t>Share-based Payment Arrangement, Expensed and Capitalized, Amount [Line Items]</t>
        </is>
      </c>
    </row>
    <row r="7">
      <c r="A7" s="4" t="inlineStr">
        <is>
          <t>Total stock-based compensation expense</t>
        </is>
      </c>
      <c r="B7" s="5" t="n">
        <v>1806</v>
      </c>
      <c r="C7" s="5" t="n">
        <v>713</v>
      </c>
    </row>
    <row r="8">
      <c r="A8" s="4" t="inlineStr">
        <is>
          <t>Research and Development Expense [Member]</t>
        </is>
      </c>
    </row>
    <row r="9">
      <c r="A9" s="3" t="inlineStr">
        <is>
          <t>Share-based Payment Arrangement, Expensed and Capitalized, Amount [Line Items]</t>
        </is>
      </c>
    </row>
    <row r="10">
      <c r="A10" s="4" t="inlineStr">
        <is>
          <t>Total stock-based compensation expense</t>
        </is>
      </c>
      <c r="B10" s="6" t="n">
        <v>1051</v>
      </c>
      <c r="C10" s="6" t="n">
        <v>52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37" customWidth="1" min="2" max="2"/>
  </cols>
  <sheetData>
    <row r="1">
      <c r="A1" s="1" t="inlineStr">
        <is>
          <t>SUMMARY OF STOCK OPTION ACTIVITY (Details) $ / shares in Units, $ in Thousands</t>
        </is>
      </c>
      <c r="B1" s="2" t="inlineStr">
        <is>
          <t>3 Months Ended</t>
        </is>
      </c>
    </row>
    <row r="2">
      <c r="B2" s="2" t="inlineStr">
        <is>
          <t>Mar. 31, 2021USD ($)$ / sharesshares</t>
        </is>
      </c>
    </row>
    <row r="3">
      <c r="A3" s="3" t="inlineStr">
        <is>
          <t>Share-based Payment Arrangement [Abstract]</t>
        </is>
      </c>
    </row>
    <row r="4">
      <c r="A4" s="4" t="inlineStr">
        <is>
          <t>Stock Options Underlying Shares, Outstanding beginning | shares</t>
        </is>
      </c>
      <c r="B4" s="5" t="n">
        <v>9503</v>
      </c>
    </row>
    <row r="5">
      <c r="A5" s="4" t="inlineStr">
        <is>
          <t>Weighted-Average Exercise Price, Outstanding beginning balance | $ / shares</t>
        </is>
      </c>
      <c r="B5" s="8" t="n">
        <v>9.1</v>
      </c>
    </row>
    <row r="6">
      <c r="A6" s="4" t="inlineStr">
        <is>
          <t>Weighted-Average Remaining Contractual Term, Outstanding Beginning</t>
        </is>
      </c>
      <c r="B6" s="4" t="inlineStr">
        <is>
          <t>8 years 3 months 18 days</t>
        </is>
      </c>
    </row>
    <row r="7">
      <c r="A7" s="4" t="inlineStr">
        <is>
          <t>Intrinsic Value, Outstanding Beginning | $</t>
        </is>
      </c>
      <c r="B7" s="4" t="inlineStr">
        <is>
          <t xml:space="preserve"> </t>
        </is>
      </c>
    </row>
    <row r="8">
      <c r="A8" s="4" t="inlineStr">
        <is>
          <t>Stock Options Underlying Shares, Granted | shares</t>
        </is>
      </c>
      <c r="B8" s="5" t="n">
        <v>261</v>
      </c>
    </row>
    <row r="9">
      <c r="A9" s="4" t="inlineStr">
        <is>
          <t>Weighted-Average Exercise Price, Granted | $ / shares</t>
        </is>
      </c>
      <c r="B9" s="8" t="n">
        <v>15.32</v>
      </c>
    </row>
    <row r="10">
      <c r="A10" s="4" t="inlineStr">
        <is>
          <t>Stock Options Underlying Shares, Exercised | shares</t>
        </is>
      </c>
      <c r="B10" s="5" t="n">
        <v>-19</v>
      </c>
    </row>
    <row r="11">
      <c r="A11" s="4" t="inlineStr">
        <is>
          <t>Weighted-Average Exercise Price, Exercised | $ / shares</t>
        </is>
      </c>
      <c r="B11" s="8" t="n">
        <v>2.5</v>
      </c>
    </row>
    <row r="12">
      <c r="A12" s="4" t="inlineStr">
        <is>
          <t>Stock Options Underlying Shares, Forfeited or expired | shares</t>
        </is>
      </c>
      <c r="B12" s="5" t="n">
        <v>-47</v>
      </c>
    </row>
    <row r="13">
      <c r="A13" s="4" t="inlineStr">
        <is>
          <t>Weighted-Average Exercise Price, Forfeited or expired | $ / shares</t>
        </is>
      </c>
      <c r="B13" s="8" t="n">
        <v>13.21</v>
      </c>
    </row>
    <row r="14">
      <c r="A14" s="4" t="inlineStr">
        <is>
          <t>Stock Options Underlying Shares, Outstanding ending balance | shares</t>
        </is>
      </c>
      <c r="B14" s="5" t="n">
        <v>9698</v>
      </c>
    </row>
    <row r="15">
      <c r="A15" s="4" t="inlineStr">
        <is>
          <t>Weighted-Average Exercise Price, Outstanding ending balance | $ / shares</t>
        </is>
      </c>
      <c r="B15" s="8" t="n">
        <v>9.26</v>
      </c>
    </row>
    <row r="16">
      <c r="A16" s="4" t="inlineStr">
        <is>
          <t>Weighted-Average Remaining Contractual Term, Outstanding Ending</t>
        </is>
      </c>
      <c r="B16" s="4" t="inlineStr">
        <is>
          <t>8 years 1 month 6 days</t>
        </is>
      </c>
    </row>
    <row r="17">
      <c r="A17" s="4" t="inlineStr">
        <is>
          <t>Intrinsic Value, Outstanding Ending | $</t>
        </is>
      </c>
      <c r="B17" s="6" t="n">
        <v>27069</v>
      </c>
    </row>
    <row r="18">
      <c r="A18" s="4" t="inlineStr">
        <is>
          <t>Stock Options Underlying Shares, Exercisable | shares</t>
        </is>
      </c>
      <c r="B18" s="5" t="n">
        <v>3944</v>
      </c>
    </row>
    <row r="19">
      <c r="A19" s="4" t="inlineStr">
        <is>
          <t>Weighted-Average Exercise Price, Exercisable | $ / shares</t>
        </is>
      </c>
      <c r="B19" s="8" t="n">
        <v>6.03</v>
      </c>
    </row>
    <row r="20">
      <c r="A20" s="4" t="inlineStr">
        <is>
          <t>Weighted-Average Remaining Contractual Term, Exercisable</t>
        </is>
      </c>
      <c r="B20" s="4" t="inlineStr">
        <is>
          <t>7 years 2 months 12 days</t>
        </is>
      </c>
    </row>
    <row r="21">
      <c r="A21" s="4" t="inlineStr">
        <is>
          <t>Intrinsic Value, Exercisable | $</t>
        </is>
      </c>
      <c r="B21" s="6" t="n">
        <v>2035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GGREGATED INTRINSIC VALUE OF STOCK OPTION EXERCISED (Details) - USD ($) $ in Thousands</t>
        </is>
      </c>
      <c r="B1" s="2" t="inlineStr">
        <is>
          <t>3 Months Ended</t>
        </is>
      </c>
    </row>
    <row r="2">
      <c r="B2" s="2" t="inlineStr">
        <is>
          <t>Mar. 31, 2021</t>
        </is>
      </c>
      <c r="C2" s="2" t="inlineStr">
        <is>
          <t>Mar. 31, 2020</t>
        </is>
      </c>
    </row>
    <row r="3">
      <c r="A3" s="3" t="inlineStr">
        <is>
          <t>Share-based Payment Arrangement [Abstract]</t>
        </is>
      </c>
    </row>
    <row r="4">
      <c r="A4" s="4" t="inlineStr">
        <is>
          <t>Cash proceeds from options exercised</t>
        </is>
      </c>
      <c r="B4" s="6" t="n">
        <v>48</v>
      </c>
      <c r="C4" s="6" t="n">
        <v>194</v>
      </c>
    </row>
    <row r="5">
      <c r="A5" s="4" t="inlineStr">
        <is>
          <t>Aggregate intrinsic value of options exercised</t>
        </is>
      </c>
      <c r="B5" s="6" t="n">
        <v>239</v>
      </c>
      <c r="C5" s="6" t="n">
        <v>30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CHEDULE OF SHARE-BASED COMPENSATION VALUATION OF ASSUMPTIONS (Details) - $ / shares</t>
        </is>
      </c>
      <c r="B1" s="2" t="inlineStr">
        <is>
          <t>3 Months Ended</t>
        </is>
      </c>
    </row>
    <row r="2">
      <c r="B2" s="2" t="inlineStr">
        <is>
          <t>Mar. 31, 2021</t>
        </is>
      </c>
      <c r="C2" s="2" t="inlineStr">
        <is>
          <t>Mar. 31, 2020</t>
        </is>
      </c>
    </row>
    <row r="3">
      <c r="A3" s="3" t="inlineStr">
        <is>
          <t>Share-based Payment Arrangement [Abstract]</t>
        </is>
      </c>
    </row>
    <row r="4">
      <c r="A4" s="4" t="inlineStr">
        <is>
          <t>Exercise Price</t>
        </is>
      </c>
      <c r="B4" s="8" t="n">
        <v>15.32</v>
      </c>
      <c r="C4" s="8" t="n">
        <v>12.8</v>
      </c>
    </row>
    <row r="5">
      <c r="A5" s="4" t="inlineStr">
        <is>
          <t>Expected volatility</t>
        </is>
      </c>
      <c r="B5" s="4" t="inlineStr">
        <is>
          <t>80.00%</t>
        </is>
      </c>
      <c r="C5" s="4" t="inlineStr">
        <is>
          <t>72.00%</t>
        </is>
      </c>
    </row>
    <row r="6">
      <c r="A6" s="4" t="inlineStr">
        <is>
          <t>Expected dividends</t>
        </is>
      </c>
      <c r="B6" s="4" t="inlineStr">
        <is>
          <t>0.00%</t>
        </is>
      </c>
      <c r="C6" s="4" t="inlineStr">
        <is>
          <t>0.00%</t>
        </is>
      </c>
    </row>
    <row r="7">
      <c r="A7" s="4" t="inlineStr">
        <is>
          <t>Expected term (in years)</t>
        </is>
      </c>
      <c r="B7" s="4" t="inlineStr">
        <is>
          <t>6 years 1 month 6 days</t>
        </is>
      </c>
      <c r="C7" s="4" t="inlineStr">
        <is>
          <t>6 years 2 months 12 days</t>
        </is>
      </c>
    </row>
    <row r="8">
      <c r="A8" s="4" t="inlineStr">
        <is>
          <t>Risk-free interest rate</t>
        </is>
      </c>
      <c r="B8" s="4" t="inlineStr">
        <is>
          <t>0.62%</t>
        </is>
      </c>
      <c r="C8" s="4" t="inlineStr">
        <is>
          <t>1.31%</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s>
  <sheetData>
    <row r="1">
      <c r="A1" s="1" t="inlineStr">
        <is>
          <t>STOCK OPTIONS (Details Narrative) - USD ($) $ / shares in Units, $ in Millions</t>
        </is>
      </c>
      <c r="B1" s="2" t="inlineStr">
        <is>
          <t>1 Months Ended</t>
        </is>
      </c>
      <c r="C1" s="2" t="inlineStr">
        <is>
          <t>3 Months Ended</t>
        </is>
      </c>
    </row>
    <row r="2">
      <c r="B2" s="2" t="inlineStr">
        <is>
          <t>Oct. 31, 2020</t>
        </is>
      </c>
      <c r="C2" s="2" t="inlineStr">
        <is>
          <t>Mar. 31, 2021</t>
        </is>
      </c>
      <c r="D2" s="2" t="inlineStr">
        <is>
          <t>Mar. 31, 2020</t>
        </is>
      </c>
      <c r="E2" s="2" t="inlineStr">
        <is>
          <t>Jan. 02, 2021</t>
        </is>
      </c>
      <c r="F2" s="2" t="inlineStr">
        <is>
          <t>Dec. 31, 2020</t>
        </is>
      </c>
    </row>
    <row r="3">
      <c r="A3" s="3" t="inlineStr">
        <is>
          <t>Share-based Compensation Arrangement by Share-based Payment Award [Line Items]</t>
        </is>
      </c>
    </row>
    <row r="4">
      <c r="A4" s="4" t="inlineStr">
        <is>
          <t>Number of options outstanding</t>
        </is>
      </c>
      <c r="C4" s="5" t="n">
        <v>9698</v>
      </c>
      <c r="F4" s="5" t="n">
        <v>9503</v>
      </c>
    </row>
    <row r="5">
      <c r="A5" s="4" t="inlineStr">
        <is>
          <t>Expected dividends</t>
        </is>
      </c>
      <c r="C5" s="4" t="inlineStr">
        <is>
          <t>0.00%</t>
        </is>
      </c>
      <c r="D5" s="4" t="inlineStr">
        <is>
          <t>0.00%</t>
        </is>
      </c>
    </row>
    <row r="6">
      <c r="A6" s="4" t="inlineStr">
        <is>
          <t>Share-based Payment Arrangement, Option [Member]</t>
        </is>
      </c>
    </row>
    <row r="7">
      <c r="A7" s="3" t="inlineStr">
        <is>
          <t>Share-based Compensation Arrangement by Share-based Payment Award [Line Items]</t>
        </is>
      </c>
    </row>
    <row r="8">
      <c r="A8" s="4" t="inlineStr">
        <is>
          <t>Share-based Compensation Arrangement by Share-based Payment Award, Options, Grants in Period, Weighted Average Grant Date Fair Value</t>
        </is>
      </c>
      <c r="C8" s="8" t="n">
        <v>10.47</v>
      </c>
    </row>
    <row r="9">
      <c r="A9" s="4" t="inlineStr">
        <is>
          <t>Stock Option One [Member]</t>
        </is>
      </c>
    </row>
    <row r="10">
      <c r="A10" s="3" t="inlineStr">
        <is>
          <t>Share-based Compensation Arrangement by Share-based Payment Award [Line Items]</t>
        </is>
      </c>
    </row>
    <row r="11">
      <c r="A11" s="4" t="inlineStr">
        <is>
          <t>Share-based Compensation Arrangement by Share-based Payment Award, Options, Nonvested, Number of Shares</t>
        </is>
      </c>
      <c r="C11" s="5" t="n">
        <v>1849000</v>
      </c>
    </row>
    <row r="12">
      <c r="A12" s="4" t="inlineStr">
        <is>
          <t>Share-based Payment Arrangement, Nonvested Award, Option, Cost Not yet Recognized, Amount</t>
        </is>
      </c>
      <c r="C12" s="9" t="n">
        <v>12.9</v>
      </c>
    </row>
    <row r="13">
      <c r="A13" s="4" t="inlineStr">
        <is>
          <t>Stock Option Two [Member]</t>
        </is>
      </c>
    </row>
    <row r="14">
      <c r="A14" s="3" t="inlineStr">
        <is>
          <t>Share-based Compensation Arrangement by Share-based Payment Award [Line Items]</t>
        </is>
      </c>
    </row>
    <row r="15">
      <c r="A15" s="4" t="inlineStr">
        <is>
          <t>Share-based Compensation Arrangement by Share-based Payment Award, Options, Nonvested, Number of Shares</t>
        </is>
      </c>
      <c r="C15" s="5" t="n">
        <v>3905000</v>
      </c>
    </row>
    <row r="16">
      <c r="A16" s="4" t="inlineStr">
        <is>
          <t>Share-based Payment Arrangement, Nonvested Award, Option, Cost Not yet Recognized, Amount</t>
        </is>
      </c>
      <c r="C16" s="9" t="n">
        <v>24.8</v>
      </c>
    </row>
    <row r="17">
      <c r="A17" s="4" t="inlineStr">
        <is>
          <t>Share-based Payment Arrangement, Nonvested Award, Cost Not yet Recognized, Period for Recognition</t>
        </is>
      </c>
      <c r="C17" s="4" t="inlineStr">
        <is>
          <t>3 years 1 month 6 days</t>
        </is>
      </c>
    </row>
    <row r="18">
      <c r="A18" s="4" t="inlineStr">
        <is>
          <t>Two Thousand Seventeen Plan [Member]</t>
        </is>
      </c>
    </row>
    <row r="19">
      <c r="A19" s="3" t="inlineStr">
        <is>
          <t>Share-based Compensation Arrangement by Share-based Payment Award [Line Items]</t>
        </is>
      </c>
    </row>
    <row r="20">
      <c r="A20" s="4" t="inlineStr">
        <is>
          <t>Number of options outstanding</t>
        </is>
      </c>
      <c r="C20" s="5" t="n">
        <v>9697881</v>
      </c>
    </row>
    <row r="21">
      <c r="A21" s="4" t="inlineStr">
        <is>
          <t>Option exercisable expiration period</t>
        </is>
      </c>
      <c r="C21" s="4" t="inlineStr">
        <is>
          <t>10 years</t>
        </is>
      </c>
    </row>
    <row r="22">
      <c r="A22" s="4" t="inlineStr">
        <is>
          <t>Number of shares, description</t>
        </is>
      </c>
      <c r="C22" s="4" t="inlineStr">
        <is>
          <t>the number of shares available for issuance under the 2017 Plan in an amount equal to (1) the difference between (x) 18% of
the total shares of the Company’s common stock outstanding, on a fully diluted basis, on December 31st of the preceding calendar
year, and (y) the total number of shares of the Company’s common stock reserved under the 2017 Plan on December 31st of such preceding
calendar year or (2) an amount less than this calculated increase as determined by the board of directors.</t>
        </is>
      </c>
    </row>
    <row r="23">
      <c r="A23" s="4" t="inlineStr">
        <is>
          <t>Share-based Compensation Arrangement by Share-based Payment Award, Number of Shares Available for Grant</t>
        </is>
      </c>
      <c r="C23" s="5" t="n">
        <v>2165852</v>
      </c>
    </row>
    <row r="24">
      <c r="A24" s="4" t="inlineStr">
        <is>
          <t>Two Thousand Seventeen Plan [Member] | Maximum [Member]</t>
        </is>
      </c>
    </row>
    <row r="25">
      <c r="A25" s="3" t="inlineStr">
        <is>
          <t>Share-based Compensation Arrangement by Share-based Payment Award [Line Items]</t>
        </is>
      </c>
    </row>
    <row r="26">
      <c r="A26" s="4" t="inlineStr">
        <is>
          <t>Share-based Compensation Arrangement by Share-based Payment Award, Number of Shares Available for Grant</t>
        </is>
      </c>
      <c r="E26" s="5" t="n">
        <v>2270353</v>
      </c>
    </row>
    <row r="27">
      <c r="A27" s="4" t="inlineStr">
        <is>
          <t>Two Thousand and Twenty Inducement Plan [Member]</t>
        </is>
      </c>
    </row>
    <row r="28">
      <c r="A28" s="3" t="inlineStr">
        <is>
          <t>Share-based Compensation Arrangement by Share-based Payment Award [Line Items]</t>
        </is>
      </c>
    </row>
    <row r="29">
      <c r="A29" s="4" t="inlineStr">
        <is>
          <t>Option exercisable expiration period</t>
        </is>
      </c>
      <c r="B29" s="4" t="inlineStr">
        <is>
          <t>10 years</t>
        </is>
      </c>
    </row>
    <row r="30">
      <c r="A30" s="4" t="inlineStr">
        <is>
          <t>Number of options authorized</t>
        </is>
      </c>
      <c r="B30" s="5" t="n">
        <v>2000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S (Details Narrative) - $ / shares</t>
        </is>
      </c>
      <c r="B1" s="2" t="inlineStr">
        <is>
          <t>Mar. 31, 2021</t>
        </is>
      </c>
      <c r="C1" s="2" t="inlineStr">
        <is>
          <t>Jul. 31, 2018</t>
        </is>
      </c>
      <c r="D1" s="2" t="inlineStr">
        <is>
          <t>Apr. 30, 2017</t>
        </is>
      </c>
    </row>
    <row r="2">
      <c r="A2" s="3" t="inlineStr">
        <is>
          <t>Affiliate, Collateralized Security [Line Items]</t>
        </is>
      </c>
    </row>
    <row r="3">
      <c r="A3" s="4" t="inlineStr">
        <is>
          <t>Class of Warrant or Right, Number of Securities Called by Warrants or Rights</t>
        </is>
      </c>
      <c r="B3" s="5" t="n">
        <v>316754</v>
      </c>
    </row>
    <row r="4">
      <c r="A4" s="4" t="inlineStr">
        <is>
          <t>Series A Offering [Member]</t>
        </is>
      </c>
    </row>
    <row r="5">
      <c r="A5" s="3" t="inlineStr">
        <is>
          <t>Affiliate, Collateralized Security [Line Items]</t>
        </is>
      </c>
    </row>
    <row r="6">
      <c r="A6" s="4" t="inlineStr">
        <is>
          <t>Warrants outstanding, shares</t>
        </is>
      </c>
      <c r="B6" s="5" t="n">
        <v>241986</v>
      </c>
    </row>
    <row r="7">
      <c r="A7" s="4" t="inlineStr">
        <is>
          <t>IPO [Member] | MDB Capital Group, LLC [Member]</t>
        </is>
      </c>
    </row>
    <row r="8">
      <c r="A8" s="3" t="inlineStr">
        <is>
          <t>Affiliate, Collateralized Security [Line Items]</t>
        </is>
      </c>
    </row>
    <row r="9">
      <c r="A9" s="4" t="inlineStr">
        <is>
          <t>Class of Warrant or Right, Number of Securities Called by Warrants or Rights</t>
        </is>
      </c>
      <c r="C9" s="5" t="n">
        <v>1596956</v>
      </c>
    </row>
    <row r="10">
      <c r="A10" s="4" t="inlineStr">
        <is>
          <t>Class of Warrant or Right, Exercise Price of Warrants or Rights</t>
        </is>
      </c>
      <c r="C10" s="6" t="n">
        <v>5</v>
      </c>
    </row>
    <row r="11">
      <c r="A11" s="4" t="inlineStr">
        <is>
          <t>Warrants term</t>
        </is>
      </c>
      <c r="C11" s="4" t="inlineStr">
        <is>
          <t>5 years</t>
        </is>
      </c>
    </row>
    <row r="12">
      <c r="A12" s="4" t="inlineStr">
        <is>
          <t>IPO [Member] | Warrant [Member]</t>
        </is>
      </c>
    </row>
    <row r="13">
      <c r="A13" s="3" t="inlineStr">
        <is>
          <t>Affiliate, Collateralized Security [Line Items]</t>
        </is>
      </c>
    </row>
    <row r="14">
      <c r="A14" s="4" t="inlineStr">
        <is>
          <t>Class of Warrant or Right, Number of Securities Called by Warrants or Rights</t>
        </is>
      </c>
      <c r="C14" s="5" t="n">
        <v>558740</v>
      </c>
    </row>
    <row r="15">
      <c r="A15" s="4" t="inlineStr">
        <is>
          <t>Warrants outstanding, shares</t>
        </is>
      </c>
      <c r="B15" s="5" t="n">
        <v>1462842</v>
      </c>
    </row>
    <row r="16">
      <c r="A16" s="4" t="inlineStr">
        <is>
          <t>IPO [Member] | Warrant [Member] | Cashless Basis [Member]</t>
        </is>
      </c>
    </row>
    <row r="17">
      <c r="A17" s="3" t="inlineStr">
        <is>
          <t>Affiliate, Collateralized Security [Line Items]</t>
        </is>
      </c>
    </row>
    <row r="18">
      <c r="A18" s="4" t="inlineStr">
        <is>
          <t>Class of Warrant or Right, Number of Securities Called by Warrants or Rights</t>
        </is>
      </c>
      <c r="B18" s="5" t="n">
        <v>134114</v>
      </c>
    </row>
    <row r="19">
      <c r="A19" s="4" t="inlineStr">
        <is>
          <t>Series A Convertible Redeemable Preferred Stock [Member] | Placement Agent [Member]</t>
        </is>
      </c>
    </row>
    <row r="20">
      <c r="A20" s="3" t="inlineStr">
        <is>
          <t>Affiliate, Collateralized Security [Line Items]</t>
        </is>
      </c>
    </row>
    <row r="21">
      <c r="A21" s="4" t="inlineStr">
        <is>
          <t>Class of Warrant or Right, Number of Securities Called by Warrants or Rights</t>
        </is>
      </c>
      <c r="D21" s="5" t="n">
        <v>558740</v>
      </c>
    </row>
    <row r="22">
      <c r="A22" s="4" t="inlineStr">
        <is>
          <t>Class of Warrant or Right, Exercise Price of Warrants or Rights</t>
        </is>
      </c>
      <c r="D22" s="8" t="n">
        <v>2.5</v>
      </c>
    </row>
    <row r="23">
      <c r="A23" s="4" t="inlineStr">
        <is>
          <t>Warrants term</t>
        </is>
      </c>
      <c r="D23" s="4" t="inlineStr">
        <is>
          <t>7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FIXED ASSETS (Details) - USD ($) $ in Thousands</t>
        </is>
      </c>
      <c r="B1" s="2" t="inlineStr">
        <is>
          <t>Mar. 31, 2021</t>
        </is>
      </c>
      <c r="C1" s="2" t="inlineStr">
        <is>
          <t>Dec. 31, 2020</t>
        </is>
      </c>
    </row>
    <row r="2">
      <c r="A2" s="3" t="inlineStr">
        <is>
          <t>Property, Plant and Equipment [Line Items]</t>
        </is>
      </c>
    </row>
    <row r="3">
      <c r="A3" s="4" t="inlineStr">
        <is>
          <t>Fixed assets, net</t>
        </is>
      </c>
      <c r="B3" s="6" t="n">
        <v>1720</v>
      </c>
      <c r="C3" s="6" t="n">
        <v>1470</v>
      </c>
    </row>
    <row r="4">
      <c r="A4" s="4" t="inlineStr">
        <is>
          <t>Fixed assets, net</t>
        </is>
      </c>
      <c r="B4" s="5" t="n">
        <v>-106</v>
      </c>
      <c r="C4" s="5" t="n">
        <v>-33</v>
      </c>
    </row>
    <row r="5">
      <c r="A5" s="4" t="inlineStr">
        <is>
          <t>Fixed assets, net</t>
        </is>
      </c>
      <c r="B5" s="5" t="n">
        <v>1614</v>
      </c>
      <c r="C5" s="5" t="n">
        <v>1437</v>
      </c>
    </row>
    <row r="6">
      <c r="A6" s="4" t="inlineStr">
        <is>
          <t>Leasehold Improvements [Member]</t>
        </is>
      </c>
    </row>
    <row r="7">
      <c r="A7" s="3" t="inlineStr">
        <is>
          <t>Property, Plant and Equipment [Line Items]</t>
        </is>
      </c>
    </row>
    <row r="8">
      <c r="A8" s="4" t="inlineStr">
        <is>
          <t>Fixed assets, net</t>
        </is>
      </c>
      <c r="B8" s="5" t="n">
        <v>838</v>
      </c>
      <c r="C8" s="5" t="n">
        <v>828</v>
      </c>
    </row>
    <row r="9">
      <c r="A9" s="4" t="inlineStr">
        <is>
          <t>Software Development [Member]</t>
        </is>
      </c>
    </row>
    <row r="10">
      <c r="A10" s="3" t="inlineStr">
        <is>
          <t>Property, Plant and Equipment [Line Items]</t>
        </is>
      </c>
    </row>
    <row r="11">
      <c r="A11" s="4" t="inlineStr">
        <is>
          <t>Fixed assets, net</t>
        </is>
      </c>
      <c r="B11" s="5" t="n">
        <v>272</v>
      </c>
      <c r="C11" s="4" t="inlineStr">
        <is>
          <t xml:space="preserve"> </t>
        </is>
      </c>
    </row>
    <row r="12">
      <c r="A12" s="4" t="inlineStr">
        <is>
          <t>Furniture and Fixtures [Member]</t>
        </is>
      </c>
    </row>
    <row r="13">
      <c r="A13" s="3" t="inlineStr">
        <is>
          <t>Property, Plant and Equipment [Line Items]</t>
        </is>
      </c>
    </row>
    <row r="14">
      <c r="A14" s="4" t="inlineStr">
        <is>
          <t>Fixed assets, net</t>
        </is>
      </c>
      <c r="B14" s="5" t="n">
        <v>149</v>
      </c>
      <c r="C14" s="5" t="n">
        <v>149</v>
      </c>
    </row>
    <row r="15">
      <c r="A15" s="4" t="inlineStr">
        <is>
          <t>Office Equipment [Member]</t>
        </is>
      </c>
    </row>
    <row r="16">
      <c r="A16" s="3" t="inlineStr">
        <is>
          <t>Property, Plant and Equipment [Line Items]</t>
        </is>
      </c>
    </row>
    <row r="17">
      <c r="A17" s="4" t="inlineStr">
        <is>
          <t>Fixed assets, net</t>
        </is>
      </c>
      <c r="B17" s="5" t="n">
        <v>35</v>
      </c>
      <c r="C17" s="5" t="n">
        <v>35</v>
      </c>
    </row>
    <row r="18">
      <c r="A18" s="4" t="inlineStr">
        <is>
          <t>Clinical Equipment [Member]</t>
        </is>
      </c>
    </row>
    <row r="19">
      <c r="A19" s="3" t="inlineStr">
        <is>
          <t>Property, Plant and Equipment [Line Items]</t>
        </is>
      </c>
    </row>
    <row r="20">
      <c r="A20" s="4" t="inlineStr">
        <is>
          <t>Fixed assets, net</t>
        </is>
      </c>
      <c r="B20" s="5" t="n">
        <v>42</v>
      </c>
      <c r="C20" s="5" t="n">
        <v>27</v>
      </c>
    </row>
    <row r="21">
      <c r="A21" s="4" t="inlineStr">
        <is>
          <t>Construction in Progress [Member]</t>
        </is>
      </c>
    </row>
    <row r="22">
      <c r="A22" s="3" t="inlineStr">
        <is>
          <t>Property, Plant and Equipment [Line Items]</t>
        </is>
      </c>
    </row>
    <row r="23">
      <c r="A23" s="4" t="inlineStr">
        <is>
          <t>Fixed assets, net</t>
        </is>
      </c>
      <c r="B23" s="6" t="n">
        <v>384</v>
      </c>
      <c r="C23" s="6" t="n">
        <v>4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FIXED ASSETS (Details Narrative) - USD ($) $ in Thousands</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73</v>
      </c>
      <c r="C4"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CHEDULE OF LEASE COSTS (Details) - USD ($) $ in Thousands</t>
        </is>
      </c>
      <c r="B1" s="2" t="inlineStr">
        <is>
          <t>3 Months Ended</t>
        </is>
      </c>
    </row>
    <row r="2">
      <c r="B2" s="2" t="inlineStr">
        <is>
          <t>Mar. 31, 2021</t>
        </is>
      </c>
      <c r="C2" s="2" t="inlineStr">
        <is>
          <t>Mar. 31, 2020</t>
        </is>
      </c>
    </row>
    <row r="3">
      <c r="A3" s="3" t="inlineStr">
        <is>
          <t>Lessee Disclosure [Abstract]</t>
        </is>
      </c>
    </row>
    <row r="4">
      <c r="A4" s="4" t="inlineStr">
        <is>
          <t>Operating lease costs</t>
        </is>
      </c>
      <c r="B4" s="6" t="n">
        <v>37</v>
      </c>
      <c r="C4" s="4" t="inlineStr">
        <is>
          <t xml:space="preserve"> </t>
        </is>
      </c>
    </row>
    <row r="5">
      <c r="A5" s="4" t="inlineStr">
        <is>
          <t>Variable lease costs</t>
        </is>
      </c>
      <c r="B5" s="5" t="n">
        <v>5</v>
      </c>
      <c r="C5" s="4" t="inlineStr">
        <is>
          <t xml:space="preserve"> </t>
        </is>
      </c>
    </row>
    <row r="6">
      <c r="A6" s="4" t="inlineStr">
        <is>
          <t>Total lease costs</t>
        </is>
      </c>
      <c r="B6" s="6" t="n">
        <v>42</v>
      </c>
      <c r="C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CHEDULE OF SUPPLEMENTAL BALANCE SHEET INFORMATION (Details) - USD ($) $ in Thousands</t>
        </is>
      </c>
      <c r="B1" s="2" t="inlineStr">
        <is>
          <t>Mar. 31, 2021</t>
        </is>
      </c>
      <c r="C1" s="2" t="inlineStr">
        <is>
          <t>Dec. 31, 2020</t>
        </is>
      </c>
    </row>
    <row r="2">
      <c r="A2" s="3" t="inlineStr">
        <is>
          <t>Lessee, Lease, Description [Line Items]</t>
        </is>
      </c>
    </row>
    <row r="3">
      <c r="A3" s="4" t="inlineStr">
        <is>
          <t>Lease right-of-use assets Non-current</t>
        </is>
      </c>
      <c r="B3" s="6" t="n">
        <v>401</v>
      </c>
      <c r="C3" s="6" t="n">
        <v>408</v>
      </c>
    </row>
    <row r="4">
      <c r="A4" s="4" t="inlineStr">
        <is>
          <t>Lease liabilities Non-Current</t>
        </is>
      </c>
      <c r="B4" s="6" t="n">
        <v>686</v>
      </c>
      <c r="C4" s="6" t="n">
        <v>715</v>
      </c>
    </row>
    <row r="5">
      <c r="A5" s="4" t="inlineStr">
        <is>
          <t>Weighted average remaining lease term Operating leases</t>
        </is>
      </c>
      <c r="B5" s="4" t="inlineStr">
        <is>
          <t>4 years 10 months 24 days</t>
        </is>
      </c>
      <c r="C5" s="4" t="inlineStr">
        <is>
          <t>5 years 2 months 12 days</t>
        </is>
      </c>
    </row>
    <row r="6">
      <c r="A6" s="4" t="inlineStr">
        <is>
          <t>Weighted average discount rate Operating leases</t>
        </is>
      </c>
      <c r="B6" s="4" t="inlineStr">
        <is>
          <t>15.00%</t>
        </is>
      </c>
      <c r="C6" s="4" t="inlineStr">
        <is>
          <t>15.00%</t>
        </is>
      </c>
    </row>
    <row r="7">
      <c r="A7" s="4" t="inlineStr">
        <is>
          <t>Accrued Expenses [Member]</t>
        </is>
      </c>
    </row>
    <row r="8">
      <c r="A8" s="3" t="inlineStr">
        <is>
          <t>Lessee, Lease, Description [Line Items]</t>
        </is>
      </c>
    </row>
    <row r="9">
      <c r="A9" s="4" t="inlineStr">
        <is>
          <t>Lease liabilities Current</t>
        </is>
      </c>
      <c r="B9" s="6" t="n">
        <v>108</v>
      </c>
      <c r="C9" s="6" t="n">
        <v>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Statement of Stock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Dec. 31, 2019</t>
        </is>
      </c>
      <c r="B2" s="6" t="n">
        <v>5</v>
      </c>
      <c r="C2" s="6" t="n">
        <v>161212</v>
      </c>
      <c r="D2" s="4" t="inlineStr">
        <is>
          <t xml:space="preserve"> </t>
        </is>
      </c>
      <c r="E2" s="6" t="n">
        <v>-79061</v>
      </c>
      <c r="F2" s="6" t="n">
        <v>82156</v>
      </c>
    </row>
    <row r="3">
      <c r="A3" s="4" t="inlineStr">
        <is>
          <t>Beginning balance, shares at Dec. 31, 2019</t>
        </is>
      </c>
      <c r="B3" s="5" t="n">
        <v>47658</v>
      </c>
    </row>
    <row r="4">
      <c r="A4" s="4" t="inlineStr">
        <is>
          <t>Issuance of common stock in connection with stock option exercises</t>
        </is>
      </c>
      <c r="B4" s="4" t="inlineStr">
        <is>
          <t xml:space="preserve"> </t>
        </is>
      </c>
      <c r="C4" s="5" t="n">
        <v>194</v>
      </c>
      <c r="D4" s="4" t="inlineStr">
        <is>
          <t xml:space="preserve"> </t>
        </is>
      </c>
      <c r="E4" s="4" t="inlineStr">
        <is>
          <t xml:space="preserve"> </t>
        </is>
      </c>
      <c r="F4" s="5" t="n">
        <v>194</v>
      </c>
    </row>
    <row r="5">
      <c r="A5" s="4" t="inlineStr">
        <is>
          <t>Issuance of common stock in connection with stock option exercises, shares</t>
        </is>
      </c>
      <c r="B5" s="5" t="n">
        <v>55</v>
      </c>
    </row>
    <row r="6">
      <c r="A6" s="4" t="inlineStr">
        <is>
          <t>Unrealized gain (loss) on marketable securities, net of tax</t>
        </is>
      </c>
      <c r="B6" s="4" t="inlineStr">
        <is>
          <t xml:space="preserve"> </t>
        </is>
      </c>
      <c r="C6" s="4" t="inlineStr">
        <is>
          <t xml:space="preserve"> </t>
        </is>
      </c>
      <c r="D6" s="5" t="n">
        <v>210</v>
      </c>
      <c r="E6" s="4" t="inlineStr">
        <is>
          <t xml:space="preserve"> </t>
        </is>
      </c>
      <c r="F6" s="5" t="n">
        <v>210</v>
      </c>
    </row>
    <row r="7">
      <c r="A7" s="4" t="inlineStr">
        <is>
          <t>Stock-based compensation</t>
        </is>
      </c>
      <c r="B7" s="4" t="inlineStr">
        <is>
          <t xml:space="preserve"> </t>
        </is>
      </c>
      <c r="C7" s="5" t="n">
        <v>1236</v>
      </c>
      <c r="D7" s="4" t="inlineStr">
        <is>
          <t xml:space="preserve"> </t>
        </is>
      </c>
      <c r="E7" s="4" t="inlineStr">
        <is>
          <t xml:space="preserve"> </t>
        </is>
      </c>
      <c r="F7" s="5" t="n">
        <v>1236</v>
      </c>
    </row>
    <row r="8">
      <c r="A8" s="4" t="inlineStr">
        <is>
          <t>Net loss</t>
        </is>
      </c>
      <c r="B8" s="4" t="inlineStr">
        <is>
          <t xml:space="preserve"> </t>
        </is>
      </c>
      <c r="C8" s="4" t="inlineStr">
        <is>
          <t xml:space="preserve"> </t>
        </is>
      </c>
      <c r="D8" s="4" t="inlineStr">
        <is>
          <t xml:space="preserve"> </t>
        </is>
      </c>
      <c r="E8" s="5" t="n">
        <v>-12582</v>
      </c>
      <c r="F8" s="5" t="n">
        <v>-12582</v>
      </c>
    </row>
    <row r="9">
      <c r="A9" s="4" t="inlineStr">
        <is>
          <t>Ending balance, value at Mar. 31, 2020</t>
        </is>
      </c>
      <c r="B9" s="6" t="n">
        <v>5</v>
      </c>
      <c r="C9" s="5" t="n">
        <v>162642</v>
      </c>
      <c r="D9" s="5" t="n">
        <v>210</v>
      </c>
      <c r="E9" s="5" t="n">
        <v>-91643</v>
      </c>
      <c r="F9" s="5" t="n">
        <v>71214</v>
      </c>
    </row>
    <row r="10">
      <c r="A10" s="4" t="inlineStr">
        <is>
          <t>Ending Balance, shares at Mar. 31, 2020</t>
        </is>
      </c>
      <c r="B10" s="5" t="n">
        <v>47713</v>
      </c>
    </row>
    <row r="11">
      <c r="A11" s="4" t="inlineStr">
        <is>
          <t>Beginning balance, value at Dec. 31, 2020</t>
        </is>
      </c>
      <c r="B11" s="6" t="n">
        <v>6</v>
      </c>
      <c r="C11" s="5" t="n">
        <v>288725</v>
      </c>
      <c r="D11" s="5" t="n">
        <v>-15</v>
      </c>
      <c r="E11" s="5" t="n">
        <v>-177642</v>
      </c>
      <c r="F11" s="5" t="n">
        <v>111074</v>
      </c>
    </row>
    <row r="12">
      <c r="A12" s="4" t="inlineStr">
        <is>
          <t>Beginning balance, shares at Dec. 31, 2020</t>
        </is>
      </c>
      <c r="B12" s="5" t="n">
        <v>56518</v>
      </c>
    </row>
    <row r="13">
      <c r="A13" s="4" t="inlineStr">
        <is>
          <t>Issuance of common stock in connection with underwritten public offering, net of issuance costs</t>
        </is>
      </c>
      <c r="B13" s="4" t="inlineStr">
        <is>
          <t xml:space="preserve"> </t>
        </is>
      </c>
      <c r="C13" s="5" t="n">
        <v>102329</v>
      </c>
      <c r="D13" s="4" t="inlineStr">
        <is>
          <t xml:space="preserve"> </t>
        </is>
      </c>
      <c r="E13" s="4" t="inlineStr">
        <is>
          <t xml:space="preserve"> </t>
        </is>
      </c>
      <c r="F13" s="5" t="n">
        <v>102329</v>
      </c>
    </row>
    <row r="14">
      <c r="A14" s="4" t="inlineStr">
        <is>
          <t>Issuance of common stock in connection with underwritten public offering, net of issuance costs, shares</t>
        </is>
      </c>
      <c r="B14" s="5" t="n">
        <v>6838</v>
      </c>
    </row>
    <row r="15">
      <c r="A15" s="4" t="inlineStr">
        <is>
          <t>Issuance of common stock in connection with stock option exercises</t>
        </is>
      </c>
      <c r="B15" s="4" t="inlineStr">
        <is>
          <t xml:space="preserve"> </t>
        </is>
      </c>
      <c r="C15" s="5" t="n">
        <v>48</v>
      </c>
      <c r="D15" s="4" t="inlineStr">
        <is>
          <t xml:space="preserve"> </t>
        </is>
      </c>
      <c r="E15" s="4" t="inlineStr">
        <is>
          <t xml:space="preserve"> </t>
        </is>
      </c>
      <c r="F15" s="6" t="n">
        <v>48</v>
      </c>
    </row>
    <row r="16">
      <c r="A16" s="4" t="inlineStr">
        <is>
          <t>Issuance of common stock in connection with stock option exercises, shares</t>
        </is>
      </c>
      <c r="B16" s="5" t="n">
        <v>19</v>
      </c>
      <c r="F16" s="5" t="n">
        <v>19</v>
      </c>
    </row>
    <row r="17">
      <c r="A17" s="4" t="inlineStr">
        <is>
          <t>Unrealized gain (loss) on marketable securities, net of tax</t>
        </is>
      </c>
      <c r="B17" s="4" t="inlineStr">
        <is>
          <t xml:space="preserve"> </t>
        </is>
      </c>
      <c r="C17" s="4" t="inlineStr">
        <is>
          <t xml:space="preserve"> </t>
        </is>
      </c>
      <c r="D17" s="5" t="n">
        <v>-1</v>
      </c>
      <c r="E17" s="4" t="inlineStr">
        <is>
          <t xml:space="preserve"> </t>
        </is>
      </c>
      <c r="F17" s="6" t="n">
        <v>-1</v>
      </c>
    </row>
    <row r="18">
      <c r="A18" s="4" t="inlineStr">
        <is>
          <t>Stock-based compensation</t>
        </is>
      </c>
      <c r="B18" s="4" t="inlineStr">
        <is>
          <t xml:space="preserve"> </t>
        </is>
      </c>
      <c r="C18" s="5" t="n">
        <v>2857</v>
      </c>
      <c r="D18" s="4" t="inlineStr">
        <is>
          <t xml:space="preserve"> </t>
        </is>
      </c>
      <c r="E18" s="4" t="inlineStr">
        <is>
          <t xml:space="preserve"> </t>
        </is>
      </c>
      <c r="F18" s="5" t="n">
        <v>2857</v>
      </c>
    </row>
    <row r="19">
      <c r="A19" s="4" t="inlineStr">
        <is>
          <t>Net loss</t>
        </is>
      </c>
      <c r="B19" s="4" t="inlineStr">
        <is>
          <t xml:space="preserve"> </t>
        </is>
      </c>
      <c r="C19" s="4" t="inlineStr">
        <is>
          <t xml:space="preserve"> </t>
        </is>
      </c>
      <c r="D19" s="4" t="inlineStr">
        <is>
          <t xml:space="preserve"> </t>
        </is>
      </c>
      <c r="E19" s="5" t="n">
        <v>-32440</v>
      </c>
      <c r="F19" s="5" t="n">
        <v>-32440</v>
      </c>
    </row>
    <row r="20">
      <c r="A20" s="4" t="inlineStr">
        <is>
          <t>Ending balance, value at Mar. 31, 2021</t>
        </is>
      </c>
      <c r="B20" s="6" t="n">
        <v>6</v>
      </c>
      <c r="C20" s="6" t="n">
        <v>393959</v>
      </c>
      <c r="D20" s="6" t="n">
        <v>-16</v>
      </c>
      <c r="E20" s="6" t="n">
        <v>-210082</v>
      </c>
      <c r="F20" s="6" t="n">
        <v>183867</v>
      </c>
    </row>
    <row r="21">
      <c r="A21" s="4" t="inlineStr">
        <is>
          <t>Ending Balance, shares at Mar. 31, 2021</t>
        </is>
      </c>
      <c r="B21" s="5" t="n">
        <v>633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1" customWidth="1" min="2" max="2"/>
  </cols>
  <sheetData>
    <row r="1">
      <c r="A1" s="1" t="inlineStr">
        <is>
          <t>SCHEDULE OF MATURITIES OF LEASE LIABILITIES (Details) $ in Thousands</t>
        </is>
      </c>
      <c r="B1" s="2" t="inlineStr">
        <is>
          <t>Mar. 31, 2021USD ($)</t>
        </is>
      </c>
    </row>
    <row r="2">
      <c r="A2" s="3" t="inlineStr">
        <is>
          <t>Lessee Disclosure [Abstract]</t>
        </is>
      </c>
    </row>
    <row r="3">
      <c r="A3" s="4" t="inlineStr">
        <is>
          <t>2021 (remaining)</t>
        </is>
      </c>
      <c r="B3" s="6" t="n">
        <v>162</v>
      </c>
    </row>
    <row r="4">
      <c r="A4" s="4" t="inlineStr">
        <is>
          <t>2022</t>
        </is>
      </c>
      <c r="B4" s="5" t="n">
        <v>221</v>
      </c>
    </row>
    <row r="5">
      <c r="A5" s="4" t="inlineStr">
        <is>
          <t>2023</t>
        </is>
      </c>
      <c r="B5" s="5" t="n">
        <v>227</v>
      </c>
    </row>
    <row r="6">
      <c r="A6" s="4" t="inlineStr">
        <is>
          <t>2024</t>
        </is>
      </c>
      <c r="B6" s="5" t="n">
        <v>232</v>
      </c>
    </row>
    <row r="7">
      <c r="A7" s="4" t="inlineStr">
        <is>
          <t>2025</t>
        </is>
      </c>
      <c r="B7" s="5" t="n">
        <v>238</v>
      </c>
    </row>
    <row r="8">
      <c r="A8" s="4" t="inlineStr">
        <is>
          <t>Thereafter</t>
        </is>
      </c>
      <c r="B8" s="5" t="n">
        <v>41</v>
      </c>
    </row>
    <row r="9">
      <c r="A9" s="4" t="inlineStr">
        <is>
          <t>Total lease payments</t>
        </is>
      </c>
      <c r="B9" s="5" t="n">
        <v>1121</v>
      </c>
    </row>
    <row r="10">
      <c r="A10" s="4" t="inlineStr">
        <is>
          <t>Less: present value discount</t>
        </is>
      </c>
      <c r="B10" s="5" t="n">
        <v>327</v>
      </c>
    </row>
    <row r="11">
      <c r="A11" s="4" t="inlineStr">
        <is>
          <t>Present value of lease liabilities</t>
        </is>
      </c>
      <c r="B11" s="6" t="n">
        <v>7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Details Narrative)</t>
        </is>
      </c>
      <c r="B1" s="2" t="inlineStr">
        <is>
          <t>3 Months Ended</t>
        </is>
      </c>
    </row>
    <row r="2">
      <c r="B2" s="2" t="inlineStr">
        <is>
          <t>Mar. 31, 2021</t>
        </is>
      </c>
    </row>
    <row r="3">
      <c r="A3" s="3" t="inlineStr">
        <is>
          <t>Lessee Disclosure [Abstract]</t>
        </is>
      </c>
    </row>
    <row r="4">
      <c r="A4" s="4" t="inlineStr">
        <is>
          <t>Description on lease</t>
        </is>
      </c>
      <c r="B4" s="4" t="inlineStr">
        <is>
          <t>The
Company’s lease portfolio consists of one office lease located in Red Bank, NJ. This lease is classified as an operating lease and has
an initial term of 64 months from the lease commencement date, which began in October 202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SUBSEQUENT EVENTS (Details Narrative) $ in Millions</t>
        </is>
      </c>
      <c r="B1" s="2" t="inlineStr">
        <is>
          <t>1 Months Ended</t>
        </is>
      </c>
    </row>
    <row r="2">
      <c r="B2" s="2" t="inlineStr">
        <is>
          <t>Apr. 30, 2021USD ($)</t>
        </is>
      </c>
    </row>
    <row r="3">
      <c r="A3" s="4" t="inlineStr">
        <is>
          <t>Subsequent Event [Member]</t>
        </is>
      </c>
    </row>
    <row r="4">
      <c r="A4" s="3" t="inlineStr">
        <is>
          <t>Subsequent Event [Line Items]</t>
        </is>
      </c>
    </row>
    <row r="5">
      <c r="A5" s="4" t="inlineStr">
        <is>
          <t>Proceeds from sale of net operating losses</t>
        </is>
      </c>
      <c r="B5" s="6"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32440</v>
      </c>
      <c r="C4" s="6" t="n">
        <v>-12582</v>
      </c>
    </row>
    <row r="5">
      <c r="A5" s="3" t="inlineStr">
        <is>
          <t>Adjustments to reconcile net loss to net cash used in operating activities:</t>
        </is>
      </c>
    </row>
    <row r="6">
      <c r="A6" s="4" t="inlineStr">
        <is>
          <t>Stock-based compensation expense</t>
        </is>
      </c>
      <c r="B6" s="5" t="n">
        <v>2857</v>
      </c>
      <c r="C6" s="5" t="n">
        <v>1236</v>
      </c>
    </row>
    <row r="7">
      <c r="A7" s="4" t="inlineStr">
        <is>
          <t>Amortization of premium and discounts on marketable securities</t>
        </is>
      </c>
      <c r="B7" s="5" t="n">
        <v>175</v>
      </c>
      <c r="C7" s="5" t="n">
        <v>1</v>
      </c>
    </row>
    <row r="8">
      <c r="A8" s="4" t="inlineStr">
        <is>
          <t>Non-cash operating lease expense</t>
        </is>
      </c>
      <c r="B8" s="5" t="n">
        <v>14</v>
      </c>
      <c r="C8" s="4" t="inlineStr">
        <is>
          <t xml:space="preserve"> </t>
        </is>
      </c>
    </row>
    <row r="9">
      <c r="A9" s="4" t="inlineStr">
        <is>
          <t>Depreciation</t>
        </is>
      </c>
      <c r="B9" s="5" t="n">
        <v>73</v>
      </c>
      <c r="C9" s="4" t="inlineStr">
        <is>
          <t xml:space="preserve"> </t>
        </is>
      </c>
    </row>
    <row r="10">
      <c r="A10" s="3" t="inlineStr">
        <is>
          <t>Changes in operating assets and liabilities:</t>
        </is>
      </c>
    </row>
    <row r="11">
      <c r="A11" s="4" t="inlineStr">
        <is>
          <t>Prepaid expenses and other current assets</t>
        </is>
      </c>
      <c r="B11" s="5" t="n">
        <v>284</v>
      </c>
      <c r="C11" s="5" t="n">
        <v>-865</v>
      </c>
    </row>
    <row r="12">
      <c r="A12" s="4" t="inlineStr">
        <is>
          <t>Accounts payable</t>
        </is>
      </c>
      <c r="B12" s="5" t="n">
        <v>715</v>
      </c>
      <c r="C12" s="5" t="n">
        <v>1761</v>
      </c>
    </row>
    <row r="13">
      <c r="A13" s="4" t="inlineStr">
        <is>
          <t>Accrued interest receivable</t>
        </is>
      </c>
      <c r="B13" s="5" t="n">
        <v>83</v>
      </c>
      <c r="C13" s="5" t="n">
        <v>-21</v>
      </c>
    </row>
    <row r="14">
      <c r="A14" s="4" t="inlineStr">
        <is>
          <t>Accrued expenses</t>
        </is>
      </c>
      <c r="B14" s="5" t="n">
        <v>4752</v>
      </c>
      <c r="C14" s="5" t="n">
        <v>1302</v>
      </c>
    </row>
    <row r="15">
      <c r="A15" s="4" t="inlineStr">
        <is>
          <t>Deferred revenue</t>
        </is>
      </c>
      <c r="B15" s="5" t="n">
        <v>7000</v>
      </c>
      <c r="C15" s="4" t="inlineStr">
        <is>
          <t xml:space="preserve"> </t>
        </is>
      </c>
    </row>
    <row r="16">
      <c r="A16" s="4" t="inlineStr">
        <is>
          <t>Net cash used in operating activities</t>
        </is>
      </c>
      <c r="B16" s="5" t="n">
        <v>-16487</v>
      </c>
      <c r="C16" s="5" t="n">
        <v>-9168</v>
      </c>
    </row>
    <row r="17">
      <c r="A17" s="3" t="inlineStr">
        <is>
          <t>Investing activities</t>
        </is>
      </c>
    </row>
    <row r="18">
      <c r="A18" s="4" t="inlineStr">
        <is>
          <t>Purchase of marketable securities</t>
        </is>
      </c>
      <c r="B18" s="5" t="n">
        <v>-12397</v>
      </c>
      <c r="C18" s="5" t="n">
        <v>-9049</v>
      </c>
    </row>
    <row r="19">
      <c r="A19" s="4" t="inlineStr">
        <is>
          <t>Maturities of marketable securities</t>
        </is>
      </c>
      <c r="B19" s="5" t="n">
        <v>4820</v>
      </c>
      <c r="C19" s="5" t="n">
        <v>16000</v>
      </c>
    </row>
    <row r="20">
      <c r="A20" s="4" t="inlineStr">
        <is>
          <t>Purchase of fixed assets</t>
        </is>
      </c>
      <c r="B20" s="5" t="n">
        <v>-250</v>
      </c>
      <c r="C20" s="4" t="inlineStr">
        <is>
          <t xml:space="preserve"> </t>
        </is>
      </c>
    </row>
    <row r="21">
      <c r="A21" s="4" t="inlineStr">
        <is>
          <t>Net cash (used in) provided by investing activities</t>
        </is>
      </c>
      <c r="B21" s="5" t="n">
        <v>-7827</v>
      </c>
      <c r="C21" s="5" t="n">
        <v>6951</v>
      </c>
    </row>
    <row r="22">
      <c r="A22" s="3" t="inlineStr">
        <is>
          <t>Financing activities</t>
        </is>
      </c>
    </row>
    <row r="23">
      <c r="A23" s="4" t="inlineStr">
        <is>
          <t>Proceeds from underwritten public offering, net</t>
        </is>
      </c>
      <c r="B23" s="5" t="n">
        <v>102329</v>
      </c>
      <c r="C23" s="4" t="inlineStr">
        <is>
          <t xml:space="preserve"> </t>
        </is>
      </c>
    </row>
    <row r="24">
      <c r="A24" s="4" t="inlineStr">
        <is>
          <t>Proceeds from stock option exercises</t>
        </is>
      </c>
      <c r="B24" s="5" t="n">
        <v>48</v>
      </c>
      <c r="C24" s="5" t="n">
        <v>194</v>
      </c>
    </row>
    <row r="25">
      <c r="A25" s="4" t="inlineStr">
        <is>
          <t>Net cash provided by financing activities</t>
        </is>
      </c>
      <c r="B25" s="5" t="n">
        <v>102377</v>
      </c>
      <c r="C25" s="5" t="n">
        <v>194</v>
      </c>
    </row>
    <row r="26">
      <c r="A26" s="4" t="inlineStr">
        <is>
          <t>Net increase (decrease) in cash and cash equivalents</t>
        </is>
      </c>
      <c r="B26" s="5" t="n">
        <v>78063</v>
      </c>
      <c r="C26" s="5" t="n">
        <v>-2023</v>
      </c>
    </row>
    <row r="27">
      <c r="A27" s="4" t="inlineStr">
        <is>
          <t>Cash and cash equivalents at beginning of period</t>
        </is>
      </c>
      <c r="B27" s="5" t="n">
        <v>102294</v>
      </c>
      <c r="C27" s="5" t="n">
        <v>39165</v>
      </c>
    </row>
    <row r="28">
      <c r="A28" s="4" t="inlineStr">
        <is>
          <t>Cash and cash equivalents at end of period</t>
        </is>
      </c>
      <c r="B28" s="5" t="n">
        <v>180357</v>
      </c>
      <c r="C28" s="5" t="n">
        <v>37142</v>
      </c>
    </row>
    <row r="29">
      <c r="A29" s="3" t="inlineStr">
        <is>
          <t>Supplemental disclosure of cash flow information:</t>
        </is>
      </c>
    </row>
    <row r="30">
      <c r="A30" s="4" t="inlineStr">
        <is>
          <t>Operating cash flows used for operating leases</t>
        </is>
      </c>
      <c r="B30" s="6" t="n">
        <v>23</v>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1</t>
        </is>
      </c>
    </row>
    <row r="3">
      <c r="A3" s="3" t="inlineStr">
        <is>
          <t>Accounting Policies [Abstract]</t>
        </is>
      </c>
    </row>
    <row r="4">
      <c r="A4" s="4" t="inlineStr">
        <is>
          <t>DESCRIPTION OF BUSINESS AND BASIS OF PRESENTATION</t>
        </is>
      </c>
      <c r="B4" s="4" t="inlineStr">
        <is>
          <t>1.
DESCRIPTION OF BUSINESS AND BASIS OF PRESENTATION Business Provention Bio, Inc. (the
“Company”) was incorporated on October 4, 2016 under the laws of the State of Delaware. The Company is a biopharmaceutical
company dedicated to intercepting and preventing immune-mediated diseases. Since its inception, the Company has devoted
substantially all of its efforts to business planning, research and development, recruiting management and technical staff, acquiring
operating assets and raising capital. The Company’s business is subject to significant risks and uncertainties and will be dependent
on raising substantial additional capital before it becomes profitable and it may never achieve profitability. Basis
of presentation The
accompanying unaudited financial information as of March 31, 2021 and for the three months ended March 31, 2021 and 2020 has been prepared
by the Company pursuant to the rules and regulations of the Securities and Exchange Commission (“SEC”). Certain information
and footnote disclosures normally included in financial statements prepared in accordance with U.S. generally accepted accounting principles
(“GAAP”) have been condensed or omitted pursuant to such rules and regulations. The December 31, 2020 Condensed Balance Sheet
was derived from the Company’s audited financial statements. These interim financial statements should be read in conjunction with
the notes to the financial statements contained in the Company’s Annual Report on Form 10-K (“Annual Report”) for 2020,
as filed with the SEC on February 25, 2021. In
the opinion of management, the unaudited financial information as of March 31, 2021 and for the three months ended March 31, 2021 and
2020, reflects all adjustments, which are normal recurring adjustments, necessary to present a fair statement of the financial position,
results of operations and cash flows of the Company. The results of operations for the three months ended March 31, 2021 and 2020 are
not necessarily indicative of the operating results for the full fiscal year or any future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3 Months Ended</t>
        </is>
      </c>
    </row>
    <row r="2">
      <c r="B2" s="2" t="inlineStr">
        <is>
          <t>Mar. 31, 2021</t>
        </is>
      </c>
    </row>
    <row r="3">
      <c r="A3" s="3" t="inlineStr">
        <is>
          <t>Liquidity</t>
        </is>
      </c>
    </row>
    <row r="4">
      <c r="A4" s="4" t="inlineStr">
        <is>
          <t>LIQUIDITY</t>
        </is>
      </c>
      <c r="B4" s="4" t="inlineStr">
        <is>
          <t>2.
LIQUIDITY The
accompanying financial statements have been prepared assuming the Company will continue as a going concern, which contemplates
continuity of operations, realization of assets and the satisfaction of liabilities and commitments in the normal course of business.
The Company has incurred recurring losses since inception and as of March 31, 2021, the Company had an accumulated deficit of
$ 210.1 To date, the Company has not generated any revenues
and has financed its operations primarily through equity offerings. In
January 2021, the Company completed an underwritten public offering in which it sold 6,250,000 16.00 587,500 16.00 102.3 6.6 0.5 In
February 2021, the Company established a new at-the-market program (the “2021 ATM Program”) through which the Company may
sell, from time to time at its sole discretion, up to $ 150.0 725,495 9.9 0.3 The
Company has devoted substantially all of its financial resources and efforts to research and development and expects to continue to incur
significant expenses and increasing operating losses over the next several years due to, among other things, costs related to research
funding, development of its product candidates and its preclinical programs, strategic alliances, the development of its administrative
and commercial organization and pre-commercial activities for teplizumab . The
Company will require substantial additional financing to fund its operations and to continue to execute its strategy. The Company may
raise capital through public or private equity or debt financings. The sale of equity or other securities may result in dilution to the
Company’s stockholders and certain of those securities may have rights senior to those of the Company’s existing shares.
If the Company raises additional funds through the issuance of preferred stock, convertible debt securities or other debt financing,
these securities or other debt could contain covenants that would restrict the Company’s operations. Any other third-party funding
arrangement could require the Company to relinquish valuable rights. The source, timing and availability of any future financing will
depend principally upon market conditions, and, more specifically, on the progress of the Company’s clinical development programs.
Funding may not be available when needed, at all, or on terms acceptable to the Company. Lack of necessary funds may require the Company,
among other things, to delay, scale back or eliminate some or all of the Company’s planned operations. The
Company’s cash requirements for the rest of 2021 and into 2022 will be impacted by a number of factors, the most significant of
which are expenses related to teplizumab, including costs and timing of the Company’s regulatory activities, costs to build out
the Company’s commercial infrastructure and pre-commercial activities for teplizumab, the PROTECT clinical trial, manufacturing
activities for teplizumab and any potential milestone payments that may become due upon a potential regulatory approval of teplizumab
by the FDA. Other factors include costs related to the Company’s other ongoing or planned clinical trials, such the Phase 2b PROACTIVE
clinical study of PRV-015 in celiac disease, the first-in-human safety PROVENT study of the PRV-101 vaccine, and the planned Phase 2a
PREVAIL clinical study of PRV-3279 in lupus. Based
on the Company’s current business plans, management believes that its cash, cash equivalents and marketable securities on hand
at March 31, 2021 are sufficient to meet the Company’s obligations for at least the next 12 months from the issuance of thes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 xml:space="preserve">3.
SIGNIFICANT ACCOUNTING POLICIES A
summary of the significant accounting policies followed by the Company in the preparation of the financial statements is as follows: Use
of estimates The
process of preparing financial statements in conformity with GAAP requires management to make estimates and assumptions that affect the
reported amounts of assets and liabilities and disclosure of assets and liabilities at the date of financial statements and the reported
amounts of expenses during the reporting period. Actual results could differ from those estimates and changes in estimates may occur. 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Cash,
cash equivalents and concentration of credit risk The
Company considers only those investments which are highly liquid, readily convertible to cash, or that mature within 90 days from the
date of purchase to be cash equivalents. Marketable securities are those investments with original maturities in excess of 90 days. The
carrying amounts reported in the balance sheets for cash and cash equivalents are valued at cost, which approximates their fair value. The
Company has no off-balance-sheet concentration of credit risk such as foreign exchange contracts, option contracts or other hedging arrangements.
The Company holds cash and cash equivalents in banks in excess of FDIC insurance limits. However, the Company believes risk of loss is
minimal as the cash and cash equivalents are held by large, highly-rated financial institutions. Marketable
securities The
Company considers securities with original maturities of greater than 90 days to be available for sale securities. Available for sale
securities are classified as either current or non-current assets based on the nature of the securities and their availability for use
in current operations. Available for sale securities are recorded at fair value and unrealized gains and losses are recorded within accumulated
other comprehensive income. The estimated fair value of the available for sale securities is determined based on quoted market prices
or rates for similar instruments. In addition, the cost of debt securities in this category is adjusted for amortization of premium and
accretion of discount to maturity. On
a quarterly basis, the Company reviews the status of each security in an unrealized loss position, to evaluate the existence of potential
credit losses. The Company first consider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through income. For securities that do not meet this criteria,
the Company considers a number of factors to determine if the decline in fair value has resulted from credit losses or other factors,
including but not limited to: (1) the extent of the decline; (2) changes to the rating of the security by a rating agency; (3) any adverse
conditions specific to the security; and (4) other market conditions that may affect the fair value of the security. If this assessment
indicates that a credit loss exists and the present value of cash flows expected to be collected is less than the amortized cost basis,
an allowance for credit losses is required for the credit loss. Any impairment that has not been recorded through an allowance for credit
losses is recognized in other comprehensive income. As of March 31, 2021, the Company has not recognized any impairment or credit losses
on its available for sale securities. Financial
instruments Cash,
cash equivalents and marketable securities are reflected in the accompanying financial statements at fair value. The carrying amount
of accounts payable and accrued expenses, including accrued research and development expenses, approximates fair value due to the short-term
nature of those instruments. Fixed
assets, net Fixed
assets, which consists primarily of leasehold improvements, furniture and fixtures, software, office equipment and certain clinical equipment,
are carried at cost less accumulated depreciation. Depreciation is computed over the estimated useful lives of the respective assets,
generally three seven Leases The
Company determines if an arrangement is a lease at contract inception. A lease is a contract, or part of a contract, that conveys the
right to control the use of explicitly or implicitly identified property, plant or equipment in exchange for consideration. Control of
an underlying asset is conveyed to the Company if the Company obtains the rights to direct the use of and to obtain substantially all
of the economic benefits from using the underlying asset. The Company classifies its leases as operating or financing by considering
factors such as the length of the lease term, the present value of the lease payments, the specialized nature of the asset being leased
and the potential for ownership of the asset to transfer during the lease term. Leases
with terms greater than one-year are recognized on the Company’s balance sheets as right-of-use (“ROU”) assets and
lease liabilities and are measured at the present value of the fixed payments due over the lease term minus the present value of any
incentives, rebates or abatements expected to be received from the lessor. Options to extend a lease are typically excluded from the
expected lease term as the exercise of the option is typically not reasonably certain. Leases are measured at present value using the
rate implicit in the lease or, if the implicit rate is not determinable, the lessee’s incremental borrowing rate. As the
implicit rate is not typically readily determinable, the Company uses an incremental borrowing rate, which is established based upon
the information available at the lease commencement date, to determine the present value of lease payments due under an arrangement.
The incremental borrowing rate approximates the rate the Company would pay to borrow on a collateralized basis over a similar term and
amount equal to the lease payments. ROU
assets are amortized on a straight-line basis over the term of the lease. Lease liabilities accrete to yield and are reduced at the time
when the lease payment is payable to the vendor. Costs determined to be variable and not based on an index or rate are not included in
the measurement of the lease liability and are recognized in the statements of comprehensive loss in the same line item as expenses arising
from fixed lease payments at the time when the event giving rise to the payment occurs. Foreign
currency translation The
Company considers the U.S. dollar to be its functional currency. Expenses denominated in foreign currencies are translated at the exchange
rate on the date the expense is incurred. The effect of exchange rate fluctuations on translating foreign currency assets and liabilities
into U.S. dollars is included in the Statements of Comprehensive Loss. Foreign exchange transaction gains and losses are included in
the results of operations and are not material in the Company’s financial statements. Research
and development expenses Research
and development expenses primarily consist of costs associated with the preclinical and clinical development of the Company’s product
candidate portfolio, including the following:
● external
research and development expenses incurred under arrangements with third parties, such as
contract research organizations (“CROs”) and other vendors and contract manufacturing
organizations (“CMOs”) for the production of drug substance and drug product;
and
● employee-related
expenses, including salaries, benefits and share-based compensation expense. Research
and development expenses also include costs of acquired product licenses and related technology rights where there is no alternative
future use, costs of prototypes used in research and development, consultant fees and amounts paid to certain of our collaborative partners. All
research and development expenses are charged to operations as incurred in accordance with Financial Accounting Standards Board Accounting
Standards Codification Topic (“ASC”) 730, Research and Development Accrued
research and development expenses As
part of the process of preparing our financial statements, the Company is required to estimate its accrued expenses.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the Company monthly in arrears for services performed
or when contractual milestones are met. The Company makes estimates of its accrued expenses as of each balance sheet date in our financial
statements based on facts and circumstances known to the Company at that time. The Company periodically confirms the accuracy of its
estimates with the service providers and make adjustments if necessary. The significant estimates in the Company’s accrued research
and development expenses are related to expenses incurred with respect to CROs, CMOs and other vendors in connection with research and
development and manufacturing activities. The
Company bases its expense related to CROs and CMOs on its estimates of the services received and efforts expended pursuant to quotations
and contracts with such vendors that conduct research and development and manufacturing activities on the Company’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applicable research and development or manufacturing expense. In accruing service fees, the Company estimates the
time period over which services will be performed and the level of effort to be expended in each period. If the actual timing of the
performance of services or the level of effort varies from its estimate, the Company adjusts the accrual or prepaid expense accordingly.
Although the Company does not expect its estimates to be materially different from amounts actually incurred, the Company’s understanding
of the status and timing of services performed relative to the actual status and timing of services performed may vary and could result
in us reporting amounts that are too high or too low in any particular period. There have been no material changes in estimates for the
periods presented. Stock-based
compensation expense The
Company follows the provisions of ASC 718, Compensation—Stock Compensation Stock
Options The
Company estimates the fair value of stock options on the date of grant using the Black-Scholes option-pricing model. Due to the lack
of trading history, the Company’s computation of stock-price volatility is based on the volatility rates of comparable publicly held
companies over a period equal to the expected term of the options granted by the Company. The Company’s computation of expected term
is determined using the “simplified” method, which is the midpoint between the vesting date and the end of the contractual
term. The Company believes that it does not have sufficient reliable exercise data in order to justify the use of a method other than
the “simplified” method of estimating the expected exercise term of employee stock option grants. The Company utilizes a dividend
yield of zero based on the fact that the Company has never paid cash dividends to stockholders and has no current intentions to pay cash
dividends. The risk-free interest rate is based on the zero-coupon United States Treasury yield at the date of grant for a term equivalent
to the expected term of the option. Stock-based
compensation expense is included in both research and development expenses and general and administrative expenses in the Statements
of Comprehensive Loss. Collaboration
revenue At
the inception of a collaboration agreement, the Company first assesses whether the contractual agreement is within the scope of ASC 808,
Collaborative Arrangements Revenue from Contracts with Customers In
accordance with ASC 606,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Company satisfies a performance
obligation. From
time to time, the Company enters into licensing agreements that
are within the scope of ASC 606, under which it may license rights to research, develop and commercialize its product candidates
to third parties. The terms of these collaborative research and development agreements typically include non-refundable, upfront
license fees; reimbursement for research and development activities; development, regulatory and commercial milestone payments;
and royalties on net sales of commercialized products. The Company may also enter into development and manufacturing service agreements
with its collaborators. For each arrangement, at contract inception, the Company identifies all performance obligations, which
may include a license to intellectual property and know-how, research and development activities, transition activities and/or
manufacturing services and determines if each performance obligation is distinct.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the estimates of variable consideration such that it is probable that a significant reversal
of previously recognized revenue will not occur. When determining if variable consideration should be constrained, management
considers whether there are factors outside the Company’s control that could result in a significant reversal of revenue.
These estimates are re-assessed each reporting period as required. Once
the estimated transaction price is established, amounts are allocated to the performance obligations that have been identified. The transaction
price is generally allocated to each separate performance obligation on a relative standalone selling price basis, which requires the
use of assumptions and judgement. Standalone selling prices used to perform the initial allocation are not updated after contract inception.
The Company then recognizes as revenue the amount of the transaction price that is allocated to
the respective performance obligation when or as the performance obligation is satisfied. Amounts
received prior to revenue recognition are recorded as deferred revenue. Amounts expected to be recognized as revenue within the 12 months
following the balance sheet date are classified as current portion of deferred revenue in the accompanying balance sheets. Amounts not
expected to be recognized as revenue within the 12 months following the balance sheet date are classified as deferred revenue, net of
current portion. Refer to Note 6 – License and Other Agreements, for specific details regarding the Company’s collaboration
agreements. Since
the Company’s inception and through March 31, 2021, no revenue has been recognized by the Company. Income
taxes The
Company utilizes the liability method of accounting for deferred income taxes, as set forth in ASC 740, Income Taxes. Recent
accounting pronouncements The
Company considers the applicability and impact of all Accounting Standards Updates (“ASUs”). ASUs not discussed below were
assessed and determined to be either not applicable or are expected to have minimal impact on the Company’s financial statements. In
February 2016, the FASB issued ASU No. 2016-02, Leases (Topic 842) , In
June 2016, the FASB issued ASU No. 2016-13, Financial Instruments – Credit Losses (Topic 326): Measurement of Credit Losses
on Financial Instruments In
August 2018, the FASB issued ASU No. 2018-13, Fair Value Measurement (Topic 820) In
August 2018, the FASB issued ASU No. 2018-15, Intangibles - Goodwill and Other - Internal-Use Software Customer’s
Accounting for Implementation Costs Incurred in a Cloud Computing Arrangement That Is a Service Contract In
November 2018, the FASB issued ASU No. 2018-18, Collaborative Arrangements (Topic 8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07:27:09Z</dcterms:created>
  <dcterms:modified xmlns:dcterms="http://purl.org/dc/terms/" xmlns:xsi="http://www.w3.org/2001/XMLSchema-instance" xsi:type="dcterms:W3CDTF">2021-05-06T07:27:09Z</dcterms:modified>
</cp:coreProperties>
</file>